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Acquisition" sheetId="7" state="visible" r:id="rId7"/>
    <sheet xmlns:r="http://schemas.openxmlformats.org/officeDocument/2006/relationships" name="Goodwill and Other Intangible A" sheetId="8" state="visible" r:id="rId8"/>
    <sheet xmlns:r="http://schemas.openxmlformats.org/officeDocument/2006/relationships" name="Revenue Recognition" sheetId="9" state="visible" r:id="rId9"/>
    <sheet xmlns:r="http://schemas.openxmlformats.org/officeDocument/2006/relationships" name="Other Current Liabilities" sheetId="10" state="visible" r:id="rId10"/>
    <sheet xmlns:r="http://schemas.openxmlformats.org/officeDocument/2006/relationships" name="Long-Term Debt" sheetId="11" state="visible" r:id="rId11"/>
    <sheet xmlns:r="http://schemas.openxmlformats.org/officeDocument/2006/relationships" name="Net Periodic Pension Cost" sheetId="12" state="visible" r:id="rId12"/>
    <sheet xmlns:r="http://schemas.openxmlformats.org/officeDocument/2006/relationships" name="Stock Compensation" sheetId="13" state="visible" r:id="rId13"/>
    <sheet xmlns:r="http://schemas.openxmlformats.org/officeDocument/2006/relationships" name="Lease Commitments"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Accumulated Other Comprehensive" sheetId="17" state="visible" r:id="rId17"/>
    <sheet xmlns:r="http://schemas.openxmlformats.org/officeDocument/2006/relationships" name="Summary of Significant Accoun18" sheetId="18" state="visible" r:id="rId18"/>
    <sheet xmlns:r="http://schemas.openxmlformats.org/officeDocument/2006/relationships" name="Acquisition (Tables)" sheetId="19" state="visible" r:id="rId19"/>
    <sheet xmlns:r="http://schemas.openxmlformats.org/officeDocument/2006/relationships" name="Goodwill and Other Intangible20" sheetId="20" state="visible" r:id="rId20"/>
    <sheet xmlns:r="http://schemas.openxmlformats.org/officeDocument/2006/relationships" name="Revenue Recognition (Tables)" sheetId="21" state="visible" r:id="rId21"/>
    <sheet xmlns:r="http://schemas.openxmlformats.org/officeDocument/2006/relationships" name="Other Current Liabilities (Tabl" sheetId="22" state="visible" r:id="rId22"/>
    <sheet xmlns:r="http://schemas.openxmlformats.org/officeDocument/2006/relationships" name="Long-Term Debt (Tables)" sheetId="23" state="visible" r:id="rId23"/>
    <sheet xmlns:r="http://schemas.openxmlformats.org/officeDocument/2006/relationships" name="Net Periodic Pension Cost (Tabl" sheetId="24" state="visible" r:id="rId24"/>
    <sheet xmlns:r="http://schemas.openxmlformats.org/officeDocument/2006/relationships" name="Stock Compensation (Tables)" sheetId="25" state="visible" r:id="rId25"/>
    <sheet xmlns:r="http://schemas.openxmlformats.org/officeDocument/2006/relationships" name="Lease Commitments (Tables)" sheetId="26" state="visible" r:id="rId26"/>
    <sheet xmlns:r="http://schemas.openxmlformats.org/officeDocument/2006/relationships" name="Earnings (Loss) per Share (Tabl" sheetId="27" state="visible" r:id="rId27"/>
    <sheet xmlns:r="http://schemas.openxmlformats.org/officeDocument/2006/relationships" name="Accumulated Other Comprehensi28" sheetId="28" state="visible" r:id="rId28"/>
    <sheet xmlns:r="http://schemas.openxmlformats.org/officeDocument/2006/relationships" name="Summary of Significant Accoun29" sheetId="29" state="visible" r:id="rId29"/>
    <sheet xmlns:r="http://schemas.openxmlformats.org/officeDocument/2006/relationships" name="Acquisition - Narrative (Detail" sheetId="30" state="visible" r:id="rId30"/>
    <sheet xmlns:r="http://schemas.openxmlformats.org/officeDocument/2006/relationships" name="Acquisition - Proforma Income S" sheetId="31" state="visible" r:id="rId31"/>
    <sheet xmlns:r="http://schemas.openxmlformats.org/officeDocument/2006/relationships" name="Acquisition - Preliminary Cash " sheetId="32" state="visible" r:id="rId32"/>
    <sheet xmlns:r="http://schemas.openxmlformats.org/officeDocument/2006/relationships" name="Acquisition - Cash Purchase Pri"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Revenue Recognition (Details)" sheetId="36" state="visible" r:id="rId36"/>
    <sheet xmlns:r="http://schemas.openxmlformats.org/officeDocument/2006/relationships" name="Other Current Liabilities (Deta"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Long-Term Debt - Maturities of " sheetId="40" state="visible" r:id="rId40"/>
    <sheet xmlns:r="http://schemas.openxmlformats.org/officeDocument/2006/relationships" name="Net Periodic Pension Cost (Deta" sheetId="41" state="visible" r:id="rId41"/>
    <sheet xmlns:r="http://schemas.openxmlformats.org/officeDocument/2006/relationships" name="Stock Compensation (Details)" sheetId="42" state="visible" r:id="rId42"/>
    <sheet xmlns:r="http://schemas.openxmlformats.org/officeDocument/2006/relationships" name="Lease Commitments - Narrative (" sheetId="43" state="visible" r:id="rId43"/>
    <sheet xmlns:r="http://schemas.openxmlformats.org/officeDocument/2006/relationships" name="Lease Commitments - Sale-Leaseb" sheetId="44" state="visible" r:id="rId44"/>
    <sheet xmlns:r="http://schemas.openxmlformats.org/officeDocument/2006/relationships" name="Commitments and Contingencies (" sheetId="45" state="visible" r:id="rId45"/>
    <sheet xmlns:r="http://schemas.openxmlformats.org/officeDocument/2006/relationships" name="Earnings (Loss) per Share (Deta" sheetId="46" state="visible" r:id="rId46"/>
    <sheet xmlns:r="http://schemas.openxmlformats.org/officeDocument/2006/relationships" name="Accumulated Other Comprehensi47" sheetId="47" state="visible" r:id="rId47"/>
  </sheets>
  <definedNames/>
  <calcPr calcId="124519" fullCalcOnLoad="1"/>
</workbook>
</file>

<file path=xl/sharedStrings.xml><?xml version="1.0" encoding="utf-8"?>
<sst xmlns="http://schemas.openxmlformats.org/spreadsheetml/2006/main" uniqueCount="419">
  <si>
    <t>Document and Entity Information - shares</t>
  </si>
  <si>
    <t>6 Months Ended</t>
  </si>
  <si>
    <t>Jun. 30, 2018</t>
  </si>
  <si>
    <t>Aug. 08, 2018</t>
  </si>
  <si>
    <t>Document and Entity Information [Abstract]</t>
  </si>
  <si>
    <t>Entity Registrant Name</t>
  </si>
  <si>
    <t>BlueLinx Holdings Inc.</t>
  </si>
  <si>
    <t>Entity Central Index Key</t>
  </si>
  <si>
    <t>Trading Symbol</t>
  </si>
  <si>
    <t>bxc</t>
  </si>
  <si>
    <t>Current Fiscal Year Date</t>
  </si>
  <si>
    <t>--12-29</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2</t>
  </si>
  <si>
    <t>CONDENSED CONSOLIDATED STATEMENTS OF OPERATIONS AND COMPREHENSIVE INCOME (LOSS) - USD ($) $ in Thousands</t>
  </si>
  <si>
    <t>3 Months Ended</t>
  </si>
  <si>
    <t>Jul. 01, 2017</t>
  </si>
  <si>
    <t>Income Statement [Abstract]</t>
  </si>
  <si>
    <t>Net sales</t>
  </si>
  <si>
    <t>Cost of sales</t>
  </si>
  <si>
    <t>Gross profit</t>
  </si>
  <si>
    <t>Operating expenses (income):</t>
  </si>
  <si>
    <t>Selling, general, and administrative</t>
  </si>
  <si>
    <t>Gains from sales of property</t>
  </si>
  <si>
    <t>Depreciation and amortization</t>
  </si>
  <si>
    <t>Total operating expenses</t>
  </si>
  <si>
    <t>Operating income (loss)</t>
  </si>
  <si>
    <t>Non-operating expenses (income):</t>
  </si>
  <si>
    <t>Interest expense</t>
  </si>
  <si>
    <t>Other income, net</t>
  </si>
  <si>
    <t>Income (loss) before provision for (benefit from) income taxes</t>
  </si>
  <si>
    <t>Provision for (benefit from) income taxes</t>
  </si>
  <si>
    <t>Net income (loss)</t>
  </si>
  <si>
    <t>Basic earnings (loss) per share (in dollars per share)</t>
  </si>
  <si>
    <t>Diluted earnings (loss) per share (in dollars per share)</t>
  </si>
  <si>
    <t>Comprehensive income (loss):</t>
  </si>
  <si>
    <t>Other comprehensive income (loss):</t>
  </si>
  <si>
    <t>Foreign currency translation, net of tax</t>
  </si>
  <si>
    <t>Amortization of unrecognized pension loss, net of tax</t>
  </si>
  <si>
    <t>Pension curtailment, net of tax</t>
  </si>
  <si>
    <t>Total other comprehensive income (loss)</t>
  </si>
  <si>
    <t>Comprehensive income (loss)</t>
  </si>
  <si>
    <t>CONDENSED CONSOLIDATED BALANCE SHEETS - USD ($) $ in Thousands</t>
  </si>
  <si>
    <t>Dec. 30, 2017</t>
  </si>
  <si>
    <t>Current assets:</t>
  </si>
  <si>
    <t>Cash</t>
  </si>
  <si>
    <t>Receivables, less allowances of $4,554 and $2,761, respectively</t>
  </si>
  <si>
    <t>Inventories, net</t>
  </si>
  <si>
    <t>Other current assets</t>
  </si>
  <si>
    <t>Total current assets</t>
  </si>
  <si>
    <t>Property and equipment:</t>
  </si>
  <si>
    <t>Land and land improvements</t>
  </si>
  <si>
    <t>Buildings</t>
  </si>
  <si>
    <t>Machinery and equipment</t>
  </si>
  <si>
    <t>Construction in progress</t>
  </si>
  <si>
    <t>Property and equipment, at cost</t>
  </si>
  <si>
    <t>Accumulated depreciation</t>
  </si>
  <si>
    <t>Property and equipment, net</t>
  </si>
  <si>
    <t>Goodwill and other intangibles, net</t>
  </si>
  <si>
    <t>Deferred tax asset</t>
  </si>
  <si>
    <t>Other non-current assets</t>
  </si>
  <si>
    <t>Total assets</t>
  </si>
  <si>
    <t>Current liabilities:</t>
  </si>
  <si>
    <t>Accounts payable</t>
  </si>
  <si>
    <t>Bank overdrafts</t>
  </si>
  <si>
    <t>Accrued compensation</t>
  </si>
  <si>
    <t>Current maturities of long-term debt, net of discount of $64 and $0, respectively</t>
  </si>
  <si>
    <t>Capital leases - short-term</t>
  </si>
  <si>
    <t>Real estate deferred gains - short-term</t>
  </si>
  <si>
    <t>Other current liabilities</t>
  </si>
  <si>
    <t>Total current liabilities</t>
  </si>
  <si>
    <t>Non-current liabilities:</t>
  </si>
  <si>
    <t>Long-term debt, net of discount of $12,311 and $3,792, respectively</t>
  </si>
  <si>
    <t>Capital leases - long-term</t>
  </si>
  <si>
    <t>Real estate deferred gains - long-term</t>
  </si>
  <si>
    <t>Pension benefit obligation</t>
  </si>
  <si>
    <t>Other non-current liabilities</t>
  </si>
  <si>
    <t>Total liabilities</t>
  </si>
  <si>
    <t>Commitments and Contingencies</t>
  </si>
  <si>
    <t xml:space="preserve"> </t>
  </si>
  <si>
    <t>STOCKHOLDERS’ EQUITY:</t>
  </si>
  <si>
    <t>Common Stock, $0.01 par value, Authorized - 20,000,000 shares, Issued and Outstanding - 9,219,470 and 9,100,923, respectively</t>
  </si>
  <si>
    <t>Additional paid-in capital</t>
  </si>
  <si>
    <t>Accumulated other comprehensive loss</t>
  </si>
  <si>
    <t>Accumulated stockholders’ deficit</t>
  </si>
  <si>
    <t>Total stockholders’ equity</t>
  </si>
  <si>
    <t>Total liabilities and stockholders’ equity</t>
  </si>
  <si>
    <t>CONDENSED CONSOLIDATED BALANCE SHEETS (Parentheticals) - USD ($) $ in Thousands</t>
  </si>
  <si>
    <t>Statement of Financial Position [Abstract]</t>
  </si>
  <si>
    <t>Allowance for doubtful accounts receivable</t>
  </si>
  <si>
    <t>Debt discount, current</t>
  </si>
  <si>
    <t>Debt discount, noncurrent</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Statement of Cash Flows [Abstract]</t>
  </si>
  <si>
    <t>Net cash used in operating activities</t>
  </si>
  <si>
    <t>Cash flows from investing activities:</t>
  </si>
  <si>
    <t>Proceeds from sale of assets</t>
  </si>
  <si>
    <t>Acquisition of business, net of cash acquired - see Note 2</t>
  </si>
  <si>
    <t>Property and equipment investments</t>
  </si>
  <si>
    <t>Net cash provided by (used in) investing activities</t>
  </si>
  <si>
    <t>Cash flows from financing activities:</t>
  </si>
  <si>
    <t>Borrowings from revolving credit facilities</t>
  </si>
  <si>
    <t>Cash released from escrow related to the mortgage</t>
  </si>
  <si>
    <t>Borrowings from term loan</t>
  </si>
  <si>
    <t>Repayments on term loan</t>
  </si>
  <si>
    <t>Principal payments on mortgage</t>
  </si>
  <si>
    <t>Debt financing costs</t>
  </si>
  <si>
    <t>Payments on capital lease obligations</t>
  </si>
  <si>
    <t>Repurchase of shares to satisfy employee tax withholdings</t>
  </si>
  <si>
    <t>Net cash provided by financing activities</t>
  </si>
  <si>
    <t>Net change in cash</t>
  </si>
  <si>
    <t>Cash at beginning of period</t>
  </si>
  <si>
    <t>Cash at end of period</t>
  </si>
  <si>
    <t>Summary of Significant Accounting Policies</t>
  </si>
  <si>
    <t>Accounting Policies [Abstract]</t>
  </si>
  <si>
    <t>Summary of Significant Accounting Policies 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30, 2017 , as filed with the Securities and Exchange Commission on March 1, 2018. Our financial condition as of, and our operating results for, the three- and six-month periods ended June 30, 2018 are not necessarily indicative of the financial condition and results that may be expected for the full year ending December 29, 2018 or any other interim period. Certain prior period amounts have been reclassified to conform to the current period's presentation. These reclassifications did not materially impact the Company's operating income (loss) or consolidated net income (loss). Acquisition of Cedar Creek On April 13, 2018, we completed our previously announced acquisition of Cedar Creek Holdings, Inc. ("Cedar Creek"). Upon closing of the acquisition, Cedar Creek became one of our indirect wholly-owned subsidiaries. As a result of the acquisition, we increased the number of our distribution facilities to approximately 70 facilities, and increased the number of our full-time employees to over 2,500 persons. The preliminary aggregate purchase price was approximately $361.8 million , consisting of: (i) payments to Cedar Creek’s shareholders in exchange for common stock valued at approximately $ 166.4 million ; (ii) $13.7 million to pay off debt to a subordinated shareholder; (iii) $174.2 million to pay off an existing Cedar Creek debt; and (iv) $7.3 million in transaction costs paid on behalf of the seller. The final purchase price is subject to a customary post-closing adjustment for, among other things, final working capital of the acquired business (See Note 2). The assets acquired and liabilities assumed and the results of operations of the acquired business are included in our consolidated results for the period from April 13, 2018, to June 30, 2018. Revolving Credit Facility On April 13, 2018, in connection with the acquisition of Cedar Creek, we amended and restated our existing credit agreement, pursuant to which we increased the aggregate commitments of our senior-secured asset-based revolving loan and letter of credit facility (the “Revolving Credit Facility”) to $600.0 million (an increase of $265.0 million ). The amended Revolving Credit Facility also provides for an uncommitted accordion feature that permits us to increase the facility by an aggregate additional principal amount of up to $150.0 million , subject to certain conditions, including lender consent. A portion of the proceeds from the Revolving Credit Facility were used to fund the purchase price for Cedar Creek, transaction costs in connection with amending and restating the Revolving Credit Facility, and transaction costs in connection with the acquisition of Cedar Creek (See Note 6). Term Loan Facility On April 13, 2018, in connection with the acquisition of Cedar Creek, we entered into a new credit and guaranty agreement (the “Term Loan Agreement”) with HPS Investment Partners, LLC, as administrative agent and collateral agent (“HPS”) and certain other financial institutions party thereto. The Term Loan Agreement provides for a senior secured first lien term loan facility in an aggregate principal amount of $180.0 million (the “Term Loan Facility”). The proceeds from the Term Loan Facility were used to fund a portion of the purchase price for Cedar Creek, to fund transaction costs of the Term Loan Facility, and transaction costs in connection with the acquisition of Cedar Creek (See Note 6). Recently Adopted Accounting Standards Revenue from Contracts with Customers. In 2014, the Financial Accounting Standards Board (“FASB”) issued Accounting Standards Update (“ASU”) 2014-09, “Revenue from Contracts with Customers (Topic 606) (“ASC 606”)” that superseded existing revenue recognition guidance. Under this ASU and subsequently issued amendments, revenue is recognized at the time a good or service is transferred to a customer for the amount of consideration received. The standard was effective for the first interim period within annual periods beginning after December 15, 2017, with early adoption permitted for annual periods beginning after December 15, 2016 . Entities were permitted to adopt the standard using a “full retrospective” approach (retrospectively to each prior reporting period presented) or a “modified retrospective” approach (reporting the cumulative effect as of the date of adoption). On December 31, 2017, the first day of our fiscal 2018 year, we adopted ASC 606 using the modified retrospective method applied to those contracts which were not completed as of that date. Results for reporting periods beginning after the first day of fiscal 2018 are presented under ASC 606, while prior period amounts are not adjusted and continue to be reported in accordance with our historic accounting under the previous accounting standard, ASC 605. There was no adjustment due to the cumulative impact of adopting ASC 606 (See Note 4). Standards Effective in Future Years Leases. In 2016, the FASB issued ASU No. 2016-02, “Leases (Topic 842).” This standard will require leases with durations greater than twelve months to be recognized on the balance sheet and is effective for interim and annual reporting periods beginning after December 15, 2018. We will adopt this standard, and all related amendments thereto, effective January 1, 2019. We have not completed our assessment, but the adoption of this standard may have a significant impact on our Condensed Consolidated Balance Sheets. However, we do not expect the adoption to have a significant impact on the recognition, measurement or presentation of lease expense within the Condensed Consolidated Statements of Operations and Comprehensive Income (Loss) or the Condensed Consolidated Statements of Cash Flows. Information about our undiscounted future lease payments and the timing of those payments is presented in Note 13, “Lease Commitments,” in our Annual Report on Form 10-K.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The accounting standard will be effective for reporting periods beginning after December 15, 2019. We have not completed our assessment of the standard but we do not expect the adoption to have a material impact on the Company's consolidated financial position, results of operations and cash flows. We will adopt this standard effective January 1, 2019. Comprehensive Income</t>
  </si>
  <si>
    <t>Acquisition</t>
  </si>
  <si>
    <t>Business Combinations [Abstract]</t>
  </si>
  <si>
    <t xml:space="preserve"> Acquisition On April 13, 2018, we completed our previously announced acquisition of Cedar Creek for a preliminary purchase price of approximately $361.8 million . The acquisition was completed pursuant to the terms of an Agreement and Plan of Merger (the "Merger Agreement"), dated as of March 9, 2018, by and among BlueLinx Corporation, one of our wholly owned subsidiaries, Panther Merger Sub, Inc., a wholly-owned subsidiary of BlueLinx Corporation ("Merger Sub"), Cedar Creek, and CharlesBank Equity Fund VII, Limited Partnership (“CharlesBank”). Upon closing the transactions contemplated by the Merger Agreement, among other things, Merger Sub was merged with and into Cedar Creek, with Cedar Creek surviving the acquisition as one of our indirect wholly-owned subsidiaries. As a result of the acquisition, we increased the number of our distribution facilities to approximately 70 facilities, and increased the number of our full-time employees to over 2,500 persons. Cedar Creek was established in 1977 as a wholesale building materials distribution company, that distributes wood products across the United States. Its products include specialty lumber, oriented strand board, siding, cedar, spruce, engineered wood products and other building products. The acquisition is being accounted for under the acquisition method of accounting. The assets acquired and liabilities assumed and the results of operations of the acquired business are included in our consolidated results for the period from April 13, 2018, to June 30, 2018. The acquired business contributed net sales and net income of $358.1 million and $1.2 million , respectively, to the Company for the period from April 13, 2018, to June 30, 2018. The net income for the period from April 13, 2018, to June 30, 2018 included integration-related costs and the negative impact of selling a higher cost Cedar Creek inventory recorded at fair value. The following unaudited consolidated pro forma information presents consolidated information as if the acquisition had occurred on January 1, 2017: Proforma Three Months Ended Six Months Ended (In thousands, except per share data) June 30, 2018 July 1, 2017 June 30, 2018 July 1, 2017 Net sales $ 948,555 $ 848,644 $ 1,732,822 $ 1,618,383 Net income (loss) 9,180 5,963 (1,439 ) (30,290 ) Earnings (loss) per common share: Basic $ 1.00 $ 0.66 $ (0.16 ) $ (3.36 ) Diluted 0.98 0.65 (0.16 ) (3.36 ) The pro forma amounts above have been calculated in accordance with GAAP after applying the Company's accounting policies and adjusting: (i) the three and six months ending June 30, 2018, to reflect a $10.9 million charge related to an inventory step-up adjustment, and the three and six months ended July 1, 2017, for $0 and $11.6 million , respectively; (ii) the three and six months ending June 30, 2018, for $30.4 million and $34.0 million , respectively, for transaction related costs, and the three and six months ended July 1, 2017, for $0 and $34.0 million , respectively. Due to the net loss for the six-month periods ended June 30, 2018 and 2017, $0.1 million of incremental shares from share-based compensation arrangements were excluded from the computation of diluted weighted average shares outstanding, in both periods, because their effect would be anti-dilutive. The pro forma amounts do not include any potential synergies, cost savings or other expected benefits of the acquisition, are presented for illustrative purposes only, and are not necessarily indicative of results that would have been achieved had the acquisition occurred as of January 1, 2017, or of future operating performance. The following table describes the payments to Cedar Creek’s equity holders and the debt paid and incurred in connection with the acquisition: (In thousands) Consideration paid to shareholders and amounts paid to creditors: Payments to Cedar Creek shareholders [1] $ 166,447 Subordinated unsecured note (due to shareholder) [2] 13,743 Seller’s transaction costs paid by Company 7,349 Add: pay off of Cedar Creek debt: Credit agreement [3] 174,213 Total preliminary cash purchase price $ 361,752 _____________ [1] Payments to Cedar Creek’s shareholders include the purchase of common stock and certain escrow adjustments. [2] The Cedar Creek note payable to a shareholder of $13.7 million was paid in full upon the acquisition of Cedar Creek and included $10 million in subordinated debt and $3.7 million in accrued interest. [3] To finance the acquisition of Cedar Creek, the Company amended and restated its Revolving Credit Facility to increase the availability thereunder to $600.0 million, with an uncommitted accordion feature of up to $150.0 million, and also entered into a new $180.0 million senior secured Term Loan Facility (See Note 6). The excess of total preliminary purchase price, which includes the aggregate cash consideration paid in excess of the fair value of the tangible and intangible assets acquired, was recorded as goodwill. The goodwill recognized is attributable to the expected operating synergies and growth potential that the Company expects to realize from the acquisition. Additional goodwill generated from the acquisition is not deductible for tax purposes. When determining the fair values of assets acquired and liabilities assumed, management made significant estimates, judgments and assumptions. These estimates, judgments and assumptions are subject to change upon final valuation and should be treated as preliminary values. Changes to the preliminary estimates will be made as soon as practicable, but no later than one year following the acquisition date. The final allocation of purchase consideration, based on final valuations, could include changes in the estimated fair value of inventories; property, plant and equipment; customer relationships, noncompete agreements, trade names, and other intangibles; and deferred income taxes. The information below represents the preliminary purchase price allocation: (In thousands) Cash and net working capital assets $ 90,768 Inventory 159,041 Property and equipment 70,386 Other, net 8,045 Intangible assets and goodwill: Customer relationships 26,500 Non-compete agreements 7,980 Trade names 6,826 Favorable leasehold interests 800 Goodwill 36,159 Capital leases and other liabilities (44,753 ) Cash purchase price $ 361,752</t>
  </si>
  <si>
    <t>Goodwill and Other Intangible Assets</t>
  </si>
  <si>
    <t>Goodwill and Intangible Assets Disclosure [Abstract]</t>
  </si>
  <si>
    <t>Goodwill and Other Intangible Assets In connection with the acquisition of Cedar Creek, we acquired certain intangible assets. As of June 30, 2018, our intangible assets consists of goodwill and other intangible assets including customer relationships, noncompete agreements, trade names, and favorable leasehold interests. Goodwill Goodwill is the excess of the cost of an acquired entity over the fair value of tangible and intangible assets (including customer relationships, noncompete agreements, trade names and favorable lease interests) acquired and liabilities assumed under acquisition accounting for business combinations. During the six months ended June 30, 2018, we preliminarily allocated the fair values of assets acquired and liabilities assumed in the acquisition of Cedar Creek and recognized $36.1 million in goodwill. This amount is subject to change. Definite-Lived Intangible Assets. At June 30, 2018, in connection with the acquisition of Cedar Creek, we had definite-lived intangible assets that related to customer relationships, noncompete agreements, trade names and favorable leasehold interests. At June 30, 2018, the gross carrying amounts, the accumulated amortization and the net carrying amounts of our definite-lived intangible assets were as follows: (In thousands) Gross carrying amounts Accumulated Amortization [2] Net carrying amounts Customer relationships $ 26,500 $ (934 ) $ 25,566 Noncompete agreements 7,980 (450 ) 7,530 Trade names 6,826 (480 ) 6,346 Favorable leasehold interests [1] 800 (12 ) 788 Total $ 42,106 $ (1,876 ) $ 40,230 ____________________ [1] Amortized to rent expense [2] Intangible assets except customer relationships are amortized on straight line basis. Customer relationships are amortized on a double declining balance method. Amortization Expense The weighted average estimated useful life remaining for customer relationships, noncompete agreements, trade names and favorable leasehold interest is approximately 12 years , 4 years , 3 years and 12 years respectively. Amortization expense for the definite-lived intangible assets was $1.9 million for both the three and six-month periods ended June 30, 2018. There were no amortization charges for the comparative periods of the prior year. Total estimated annual amortization expense for definite-lived intangible assets over the next five fiscal years is approximately $8.5 million per year. Valuation of Goodwill</t>
  </si>
  <si>
    <t>Revenue Recognition</t>
  </si>
  <si>
    <t>Revenue from Contract with Customer [Abstract]</t>
  </si>
  <si>
    <t>Revenue Recognition We recognize revenue when (or as) the following criteria are met: i) contract with the customer has been identified; ii) performance obligations in the contract have been identified; iii) transaction price has been determined; iv) the transaction price has been allocated to the performance obligations; and v) the related performance obligations are satisfied.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and subsequently adjust for trade allowances at month-end.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Sales and usage-based taxes are excluded from revenues. Three Months Ended Six Months Ended (In thousands) June 30, 2018 July 1, 2017 June 30, 2018 July 1, 2017 Structural products $ 422,464 $ 213,986 $ 628,861 $ 404,699 Specialty products 473,410 263,749 704,891 502,868 Other [1] (2,922 ) (3,734 ) (3,313 ) (4,958 ) Total net sales $ 892,952 $ 474,001 $ 1,330,439 $ 902,609 ____________________________________ [1] “Other” includes unallocated allowances and discounts. The following table presents our revenues disaggregated by sales channel. Sales and usage-based taxes are excluded from revenues. Three Months Ended Six Months Ended (In thousands) June 30, 2018 July 1, 2017 June 30, 2018 July 1, 2017 Warehouse $ 704,328 $ 353,157 $ 1,037,633 $ 672,588 Direct 165,630 97,729 248,572 185,240 Reload and service revenue 34,914 31,515 63,184 59,902 Variable consideration (11,920 ) (8,400 ) (18,950 ) (15,121 ) Total net sales $ 892,952 $ 474,001 $ 1,330,439 $ 902,609 Practical Expedients and Exemptions We generally expense sales commissions when incurred because the amortization period would have been one year or less. These costs are recorded within selling, general, and administrative expense.</t>
  </si>
  <si>
    <t>Other Current Liabilities</t>
  </si>
  <si>
    <t>Other Liabilities Disclosure [Abstract]</t>
  </si>
  <si>
    <t xml:space="preserve">Other Current Liabilities The following table shows the components of other current liabilities: (In thousands) June 30, 2018 December 30, 2017 [2] Employee benefits [1] $ 7,750 $ 2,169 Insurance reserves and retention 3,239 4,070 State income taxes payable 3,230 14 Property, sales, and other non-income taxes payable 5,270 3,226 Accrued interest and other 2,416 1,293 Total $ 21,905 $ 10,772 ________________________________ [1] As of June 30, 2018 , included $6.6 million due to the current portion of cash-settled Stock Appreciation Rights (See Note 8). On December 30, 2017, this balance included $1.0 million of 401(k) match that was paid in the first quarter of fiscal 2018. [2] </t>
  </si>
  <si>
    <t>Long-Term Debt</t>
  </si>
  <si>
    <t>Debt Disclosure [Abstract]</t>
  </si>
  <si>
    <t>Long-Term Debt As of June 30, 2018 and December 30, 2017, long-term debt consisted of the following: LONG-TERM DEBT June 30, December 30, (In thousands) Maturity Date 2018 2017 Revolving Credit Facility (net of deferred financing October 10, 2022 $ 443,586 $ 179,569 Mortgage Note Payable (net of deferred financing fees NA — 97,108 Term Loan Facility (net of deferred financing fees October 13, 2023 173,205 — Total debt 616,791 276,677 Less: current portion of long-term debt (1,736 ) — Long-term debt, net $ 615,055 $ 276,677 Revolving Credit Facility On April 13, 2018, we entered into an Amended and Restated Credit Agreement, with certain of our subsidiaries as borrowers (together with us, the “Borrowers”) or guarantors thereunder, Wells Fargo Bank, National Association, in its capacity as administrative agent (“Wells Fargo”), and certain other financial institutions party thereto (the “Revolving Credit Agreement”). The Revolving Credit Agreement provides for a senior secured revolving loan and letter of credit facility of up to $600 million and an uncommitted accordion feature that permits the Borrowers to increase the facility by an aggregate additional principal amount of up to $150 million . If the Borrowers obtain the full amount of the additional increases in commitments, the Revolving Credit Facility will allow borrowings of up to $750 million . Letters of credit in an aggregate amount of up to $30 million are also available under the Revolving Credit Agreement, which would reduce the amount of the revolving loans available under the Revolving Credit Facility. The maturity date of the Revolving Credit Agreement is October 10, 2022. The Revolving Credit Agreement amends and restates the Borrowers’ existing $335 million secured revolving credit facility, dated October 10, 2017, as amended. The proceeds from the Revolving Credit Facility were used to repay outstanding obligations under the Borrowers’ existing revolving credit facility, to fund a portion of the cash consideration payable in connection with the acquisition of Cedar Creek, to fund transaction costs in connection with the acquisition and the amendment of the Revolving Credit Facility, to provide working capital and for other general corporate purposes. In connection with the execution and delivery of the Revolving Credit Agreement, we also entered into, with certain of our subsidiaries, a Guaranty and Security Agreement with Wells Fargo (the “Revolving Guaranty and Security Agreement”). Pursuant to the Revolving Guaranty and Security Agreement, the Borrowers’ obligations under the Revolving Credit Agreement are secured by a security interest in substantially all of our and our subsidiaries’ assets (other than real property), including inventories, accounts receivable, and proceeds from those items. Borrowings under the Revolving Credit Agreement will be subject to availability under the Borrowing Base (as that term is defined in the Revolving Credit Agreement). The Borrowers will be required to repay revolving loans thereunder to the extent that such revolving loans exceed the Borrowing Base then in effect. The Revolving Credit Facility may be prepaid in whole or in part from time to time without penalty or premium, but including all breakage costs incurred by any lender thereunder. The Revolving Credit Agreement provides for interest on the loans at a rate per annum equal to (i) LIBOR plus a margin ranging from 1.75 percent to 2.25 percent , with the amount of such margin determined based upon the average of the Borrowers’ excess availability for the immediately preceding fiscal quarter as calculated by the administrative agent, for loans based on LIBOR, or (ii) the administrative agent’s base rate plus a margin ranging from 0.75 percent to 1.25 percent , with the amount of such margin determined based upon the average of the Borrowers’ excess availability for the immediately preceding fiscal quarter as calculated by the administrative agent, for loans based on the base rate. In the event excess availability falls below the greater of (i) $50 million and (ii) 10 percent of the lesser of (a) the borrowing base and (b) the maximum permitted credit at such time, the Revolving Credit Agreement requires maintenance of a fixed charge coverage ratio of 1.0 to 1.0 until such time as the Borrowers’ excess availability has been at least the greater of (i) $50 million and (ii) 10 percent of the lesser of (a) the borrowing base and (b) the maximum permitted credit at such time for a period of 30 consecutive days. The Revolving Credit Agreement also contains representations and warranties and affirmative and negative covenants customary for financings of this type as well as customary events of default. As of June 30, 2018, we had outstanding borrowings of $449.6 million , excess availability of $133.6 million , and a weighted average interest rate of 4.1 percent under our Revolving Credit Facility. As of December 30, 2017 our principal balance was $182.7 million , excess availability was $63.3 million and our weighted average interest rate was 4.2 percent under our Revolving Credit Agreement. We were in compliance with all covenants under the Credit Agreement as of June 30, 2018. Term Loan Facility On April 13, 2018, we entered into the Term Loan Agreement with HPS and certain other financial institutions as party thereto. The Term Loan Agreement provides for a Term Loan Facility of $180 million . The maturity date of the Term Loan Agreement is October 13, 2023. The proceeds from the Term Loan Facility were used to fund a portion of the cash consideration payable in connection with the acquisition of Cedar Creek and to fund transaction costs in connection with the acquisition and the Term Loan Facility. In connection with the execution and delivery of the Term Loan Agreement, we also entered into a pledge and security agreement with HPS (the “Term Loan Security Agreement”). Pursuant to the Term Loan Security Agreement and other “Collateral Documents” (as such term is defined in the Term Loan Agreement), the Borrower’s obligations under the Term Loan Agreement are secured by a security interest in substantially all of our and our subsidiaries’ assets, including inventories, accounts receivable, real property, and proceeds from those items. The Term Loan Agreement requires monthly interest payments, and quarterly principal payments of $450,000 , in arrears. The Term Loan Agreement also requires certain mandatory prepayments of outstanding loans, subject to certain exceptions, including prepayments commencing with the fiscal year ending December 28, 2019 based on a percentage of excess cash flow (as defined in the Term Loan Agreement for such fiscal year). The remaining balance is due on the loan maturity date of October 13, 2023. The Term Loan Facility may be prepaid in whole or in part from time to time, subject to payment of the “Prepayment Premium” (as such term is defined in the Term Loan Agreement) if such voluntary prepayment does not otherwise constitute an exception to the Prepayment Premium under the Term Loan Agreement and is made prior to the fourth anniversary of the closing date of the Term Loan Agreement, and all breakage costs incurred by any lender thereunder. The Term Loan Agreement provides for interest on the term loan at a rate per annum equal to (i) LIBOR (subject to a 1.00 percent floor) plus a margin of 7.00 percent for loans based on LIBOR, or (ii) the administrative agent’s base rate (subject to a 2.00 percent floor) plus a margin of 6.00 percent , for loans based on the base rate. The Term Loan Agreement requires maintenance of a total net leverage ratio of 8.25 to 1.00 for the fiscal quarter ending September 29, 2018, and such required covenant level reduces over the term of the Term Loan Facility as set forth in the Term Loan Agreement. The Term Loan Agreement also contains representations and warranties and affirmative and negative covenants customary for financing transactions of this type, as well as customary events of default. As of June 30, 2018, we had outstanding borrowings of $179.6 million under our Term Loan Credit Facility and a stated interest rate of 9.09 percent per annum. At December 30, 2017, there were no outstanding borrowings under our Term Loan Credit Facility. We were in compliance with all covenants under the Term Loan Agreement as of June 30, 2018. Our remaining principal payment schedule for each of the next five years and thereafter is as follows: (In thousands) 2018 $ 900 2019 1,800 2020 1,800 2021 1,800 2022 1,800 Thereafter 171,450</t>
  </si>
  <si>
    <t>Net Periodic Pension Cost</t>
  </si>
  <si>
    <t>Retirement Benefits [Abstract]</t>
  </si>
  <si>
    <t>Net Periodic Pension Cost The following table shows the components of our net periodic pension cost: Three Months Ended Six Months Ended (In thousands) June 30, 2018 July 1, 2017 June 30, 2018 July 1, 2017 Service cost $ 133 $ 183 $ 266 $ 366 Interest cost on projected benefit obligation 963 1,178 1,926 2,356 Expected return on plan assets (1,327 ) (1,584 ) (2,654 ) (3,168 ) Amortization of unrecognized loss 271 268 542 536 Net periodic pension cost $ 40 $ 45 $ 80 $ 90</t>
  </si>
  <si>
    <t>Stock Compensation</t>
  </si>
  <si>
    <t>Disclosure of Compensation Related Costs, Share-based Payments [Abstract]</t>
  </si>
  <si>
    <t>Stock Compensation Cash-Settled Stock Appreciation Rights (“SARs”) During fiscal 2016, we granted certain executives and employees cash-settled SARs. The cash-settled SARs vest on July 16, 2018, unless otherwise specifically amended. On the vesting date, half of any vested value of the cash-settled SARs will become payable within thirty days of the vesting date, and the remainder payable within one year of the vesting date. The exercise price for the cash-settled SARs was amended so that it is based on a 20 trading day average of the Company’s common stock through the vesting date, in excess of the $7.00 grant date valuation. As of June 30, 2018 , there were 445,000 cash-settled SARs issued and outstanding. On December 30, 2017, we had accrued a total liability of approximately $1.0 million for the cash-settled SARs. On June 30, 2018 , we increased the total liability to approximately $13.3 million , based on the assumptions below, which were largely driven by an increase in our stock price. The following table summarizes the assumptions used to compute the current fair value of our cash-settled SARs: June 30, 2018 [1] December 30, 2017 [2] Stock price $ 37.44 $ 9.76 Expected volatility 65.04 % 33.80 % Risk-free interest rate 1.73 % 1.55 % Expected term (in years) 0.04 0.54 Expected dividend yield Not applicable Not applicable __________________________ [1] Reflects an assumed exercise price based on the 20 trading day average. The 20 trading day average was based on the 20 trading days prior to the last trading day of the fiscal quarter, inclusive of the last trading day. [2] Reflects an assumed exercise price based on the closing stock price, as per the original SARs Agreement. The closing stock price used in the analysis was the closing stock price on the last trading day of the fiscal quarter. Stock Compensation Expense During the three months ended June 30, 2018 and July 1, 2017 we incurred stock based compensation expense of $3.8 million and $0.7 million respectively. During the six months ended June 30, 2018 and July 1, 2017 we incurred stock compensation expense of $13.0 million and $1.5 million</t>
  </si>
  <si>
    <t>Lease Commitments</t>
  </si>
  <si>
    <t>Leases [Abstract]</t>
  </si>
  <si>
    <t>Leases Commitments</t>
  </si>
  <si>
    <t>Lease Commitments Capital Leases We have entered into certain long-term, non-cancelable capital leases for real estate, along with certain logistics equipment and vehicles. The real estate leases contain customary extension option periods and annual fixed rent escalations. As of June 30, 2018 , the acquisition value and net book value of all assets under capital leases was $167.5 million and $148.0 million , respectively. At June 30, 2018 , our total commitments under capital leases recorded in the Condensed Consolidated Balance Sheets within “capital leases - short term” and “capital leases - long term” were as follows: (In thousands) Principal [1] Interest 2018 $ 4,553 $ 7,244 2019 7,464 13,801 2020 6,758 13,425 2021 4,446 13,129 2022 3,782 12,923 Thereafter 128,309 182,819 Total $ 155,312 $ 243,341 _____________________________ [1] Our principal amounts include negative amortization. Negative amortization occurs for us on some of our real estate leases because of the structure of the lease payments where the cash payment is applied to both interest and principal and wherein a calculated interest rate results in interest exceeding principal. The remaining amount of interest owed is added to the principal, resulting in the principal payment appearing as a negative. In the case of certain of our real estate capital leases, negative amortization may occur because of a required allocation between land and building. Under the capital lease rules of the current lease accounting standard, ASC 840 (Leases), the lease payment is bifurcated between land and building, if certain conditions are met. In these cases, the portion of the payment attributed to the building is capitalized at the lesser of net present value or fair market value, and the interest rate is thus determined as the previously unknown variable; while the portion of the rental payment attributed to land is treated as rental expense. Sale-Leaseback Transactions On January 10, 2018, we completed sale-leaseback transactions on four distribution centers. We sold these properties for gross proceeds of $110.0 million . As a result of the sale-leaseback transactions, we recognized capital lease assets and obligations totaling $95.1 million on these properties, and a total deferred gain of $83.9 million</t>
  </si>
  <si>
    <t>Commitments and Contingencies Disclosure [Abstract]</t>
  </si>
  <si>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the ultimate outcome of these matters could be material to operating results in any given quarter but will not have a materially adverse effect on our long-term financial condition, our results of operations, or our cash flows. Collective Bargaining Agreements As of June 30, 2018 , we employed over 2,500 persons on a full-time basis, of which approximately 1,100 were former employees of Cedar Creek. Additionally, at June 30, 2018 , approximately 20 percent of our employees were represented by various local labor union Collective Bargaining Agreements (“CBAs”). As of June 30, 2018, approximately 6 percent</t>
  </si>
  <si>
    <t>Earnings (Loss) per Share</t>
  </si>
  <si>
    <t>Earnings Per Share [Abstract]</t>
  </si>
  <si>
    <t>Earnings (Loss) per Share We calculate basic earnings (loss) per share by dividing net income (loss) by the weighted average number of common shares outstanding. We calculate diluted earnings per share by dividing net income by the weighted average number of common shares outstanding plus the dilutive effect of outstanding share-based awards, including restricted stock units, performance shares, and performance units. Due to the net loss for the three- and six-month periods ended June 30, 2018 , $0.1 million of incremental shares from share-based compensation arrangements were excluded from the computation of diluted weighted average shares outstanding, in both periods, because their effect would be anti-dilutive. The reconciliation of basic earnings (loss) and diluted earnings (loss) per common share for the three- and six-month periods of fiscal 2018 and 2017 were as follows: Three Months Ended Six Months Ended (in thousands, except per share data) June 30, 2018 July 1, 2017 June 30, 2018 July 1, 2017 Net income (loss) $ (8,558 ) $ 3,238 $ (21,985 ) $ 3,822 Basic weighted shares outstanding 9,215 9,055 9,176 9,011 Dilutive effect of share-based awards — 135 — 130 Diluted weighted average shares outstanding 9,215 9,190 9,176 9,141 Basic earnings (loss) per share $ (0.93 ) $ 0.36 $ (2.40 ) $ 0.42 Diluted earnings (loss) per share $ (0.93 ) $ 0.35 $ (2.40 ) $ 0.42</t>
  </si>
  <si>
    <t>Accumulated Other Comprehensive Loss</t>
  </si>
  <si>
    <t>Equity [Abstract]</t>
  </si>
  <si>
    <t>Accumulated Other Comprehensive Loss Comprehensive income (loss) is a measure of income (loss) which includes both net income (loss) and other comprehensive income (loss). Other comprehensive income (loss) results from items deferred from recognition into our Condensed Consolidated Statements of Operations and Comprehensive Income (Loss). Accumulated other comprehensive income (loss) is separately presented on our Condensed Consolidated Balance Sheets as part of common stockholders’ equity. The changes in balances for each component of accumulated other comprehensive loss for the six months ended June 30, 2018, were as follows: (In thousands) Foreign currency, net of tax Defined benefit pension plan, net of tax Other, net of tax Total Accumulated Other Comprehensive Loss December 30, 2017, beginning balance $ 674 $ (37,393 ) $ 212 $ (36,507 ) Other comprehensive income (loss), net of tax [1] (3 ) 404 — 401 June 30, 2018, ending balance, net of tax $ 671 $ (36,989 ) $ 212 $ (36,106 ) ____ ____________________________ [1] For the six months ended June 30, 2018 , the actuarial loss recognized in the Condensed Consolidated Statements of Operations and Comprehensive Income (Loss) as a component of net periodic pension cost was $0.5 million , net of tax of $0.1 million</t>
  </si>
  <si>
    <t>Summary of Significant Accounting Policies (Policies)</t>
  </si>
  <si>
    <t>Basis of Presentation</t>
  </si>
  <si>
    <t>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30, 2017</t>
  </si>
  <si>
    <t>Recently Adopted Accounting Standards and Standards Effective in Future Years</t>
  </si>
  <si>
    <t>Recently Adopted Accounting Standards Revenue from Contracts with Customers. In 2014, the Financial Accounting Standards Board (“FASB”) issued Accounting Standards Update (“ASU”) 2014-09, “Revenue from Contracts with Customers (Topic 606) (“ASC 606”)” that superseded existing revenue recognition guidance. Under this ASU and subsequently issued amendments, revenue is recognized at the time a good or service is transferred to a customer for the amount of consideration received. The standard was effective for the first interim period within annual periods beginning after December 15, 2017, with early adoption permitted for annual periods beginning after December 15, 2016 . Entities were permitted to adopt the standard using a “full retrospective” approach (retrospectively to each prior reporting period presented) or a “modified retrospective” approach (reporting the cumulative effect as of the date of adoption). On December 31, 2017, the first day of our fiscal 2018 year, we adopted ASC 606 using the modified retrospective method applied to those contracts which were not completed as of that date. Results for reporting periods beginning after the first day of fiscal 2018 are presented under ASC 606, while prior period amounts are not adjusted and continue to be reported in accordance with our historic accounting under the previous accounting standard, ASC 605. There was no adjustment due to the cumulative impact of adopting ASC 606 (See Note 4). Standards Effective in Future Years Leases. In 2016, the FASB issued ASU No. 2016-02, “Leases (Topic 842).” This standard will require leases with durations greater than twelve months to be recognized on the balance sheet and is effective for interim and annual reporting periods beginning after December 15, 2018. We will adopt this standard, and all related amendments thereto, effective January 1, 2019. We have not completed our assessment, but the adoption of this standard may have a significant impact on our Condensed Consolidated Balance Sheets. However, we do not expect the adoption to have a significant impact on the recognition, measurement or presentation of lease expense within the Condensed Consolidated Statements of Operations and Comprehensive Income (Loss) or the Condensed Consolidated Statements of Cash Flows. Information about our undiscounted future lease payments and the timing of those payments is presented in Note 13, “Lease Commitments,” in our Annual Report on Form 10-K.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The accounting standard will be effective for reporting periods beginning after December 15, 2019. We have not completed our assessment of the standard but we do not expect the adoption to have a material impact on the Company's consolidated financial position, results of operations and cash flows. We will adopt this standard effective January 1, 2019. Comprehensive Income</t>
  </si>
  <si>
    <t>We recognize revenue when (or as) the following criteria are met: i) contract with the customer has been identified; ii) performance obligations in the contract have been identified; iii) transaction price has been determined; iv) the transaction price has been allocated to the performance obligations; and v) the related performance obligations are satisfied.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and subsequently adjust for trade allowances at month-end. We generally expense sales commissions when incurred because the amortization period would have been one year or less. These costs are recorded within selling, general, and administrative expense.</t>
  </si>
  <si>
    <t>Earnings per Share</t>
  </si>
  <si>
    <t>We calculate basic earnings (loss) per share by dividing net income (loss) by the weighted average number of common shares outstanding. We calculate diluted earnings per share by dividing net income by the weighted average number of common shares outstanding plus the dilutive effect of outstanding share-based awards, including restricted stock units, performance shares, and performance units.</t>
  </si>
  <si>
    <t>Acquisition (Tables)</t>
  </si>
  <si>
    <t>Schedule of Business Acquisitions</t>
  </si>
  <si>
    <t xml:space="preserve">t fair value. The following unaudited consolidated pro forma information presents consolidated information as if the acquisition had occurred on JanuThe following table describes the payments to Cedar Creek’s equity holders and the debt paid and incurred in connection with the acquisition: (In thousands) Consideration paid to shareholders and amounts paid to creditors: Payments to Cedar Creek shareholders [1] $ 166,447 Subordinated unsecured note (due to shareholder) [2] 13,743 Seller’s transaction costs paid by Company 7,349 Add: pay off of Cedar Creek debt: Credit agreement [3] 174,213 Total preliminary cash purchase price $ 361,752 </t>
  </si>
  <si>
    <t>Goodwill and Other Intangible Assets (Tables)</t>
  </si>
  <si>
    <t>Schedule of Definite-Lived Intangible Assets</t>
  </si>
  <si>
    <t>At June 30, 2018, the gross carrying amounts, the accumulated amortization and the net carrying amounts of our definite-lived intangible assets were as follows: (In thousands) Gross carrying amounts Accumulated Amortization [2] Net carrying amounts Customer relationships $ 26,500 $ (934 ) $ 25,566 Noncompete agreements 7,980 (450 ) 7,530 Trade names 6,826 (480 ) 6,346 Favorable leasehold interests [1] 800 (12 ) 788 Total $ 42,106 $ (1,876 ) $ 40,230</t>
  </si>
  <si>
    <t>Revenue Recognition (Tables)</t>
  </si>
  <si>
    <t>Schedule of Revenues Disaggregated by Revenue Source and Sales Channel</t>
  </si>
  <si>
    <t>The following table presents our revenues disaggregated by revenue source. Sales and usage-based taxes are excluded from revenues. Three Months Ended Six Months Ended (In thousands) June 30, 2018 July 1, 2017 June 30, 2018 July 1, 2017 Structural products $ 422,464 $ 213,986 $ 628,861 $ 404,699 Specialty products 473,410 263,749 704,891 502,868 Other [1] (2,922 ) (3,734 ) (3,313 ) (4,958 ) Total net sales $ 892,952 $ 474,001 $ 1,330,439 $ 902,609 ____________________________________ [1] “Other” includes unallocated allowances and discounts. The following table presents our revenues disaggregated by sales channel. Sales and usage-based taxes are excluded from revenues. Three Months Ended Six Months Ended (In thousands) June 30, 2018 July 1, 2017 June 30, 2018 July 1, 2017 Warehouse $ 704,328 $ 353,157 $ 1,037,633 $ 672,588 Direct 165,630 97,729 248,572 185,240 Reload and service revenue 34,914 31,515 63,184 59,902 Variable consideration (11,920 ) (8,400 ) (18,950 ) (15,121 ) Total net sales $ 892,952 $ 474,001 $ 1,330,439 $ 902,609</t>
  </si>
  <si>
    <t>Other Current Liabilities (Tables)</t>
  </si>
  <si>
    <t>Schedule of other components of other current liabilities</t>
  </si>
  <si>
    <t xml:space="preserve">The following table shows the components of other current liabilities: (In thousands) June 30, 2018 December 30, 2017 [2] Employee benefits [1] $ 7,750 $ 2,169 Insurance reserves and retention 3,239 4,070 State income taxes payable 3,230 14 Property, sales, and other non-income taxes payable 5,270 3,226 Accrued interest and other 2,416 1,293 Total $ 21,905 $ 10,772 ________________________________ [1] As of June 30, 2018 , included $6.6 million due to the current portion of cash-settled Stock Appreciation Rights (See Note 8). On December 30, 2017, this balance included $1.0 million of 401(k) match that was paid in the first quarter of fiscal 2018. [2] </t>
  </si>
  <si>
    <t>Long-Term Debt (Tables)</t>
  </si>
  <si>
    <t>Schedule of Long-Term Debt</t>
  </si>
  <si>
    <t>As of June 30, 2018 and December 30, 2017, long-term debt consisted of the following: LONG-TERM DEBT June 30, December 30, (In thousands) Maturity Date 2018 2017 Revolving Credit Facility (net of deferred financing October 10, 2022 $ 443,586 $ 179,569 Mortgage Note Payable (net of deferred financing fees NA — 97,108 Term Loan Facility (net of deferred financing fees October 13, 2023 173,205 — Total debt 616,791 276,677 Less: current portion of long-term debt (1,736 ) — Long-term debt, net $ 615,055 $ 276,677</t>
  </si>
  <si>
    <t>Schedule of Principal Payment Schedule</t>
  </si>
  <si>
    <t>Our remaining principal payment schedule for each of the next five years and thereafter is as follows: (In thousands) 2018 $ 900 2019 1,800 2020 1,800 2021 1,800 2022 1,800 Thereafter 171,450</t>
  </si>
  <si>
    <t>Net Periodic Pension Cost (Tables)</t>
  </si>
  <si>
    <t>Schedule of net periodic pension cost for pension plans</t>
  </si>
  <si>
    <t>The following table shows the components of our net periodic pension cost: Three Months Ended Six Months Ended (In thousands) June 30, 2018 July 1, 2017 June 30, 2018 July 1, 2017 Service cost $ 133 $ 183 $ 266 $ 366 Interest cost on projected benefit obligation 963 1,178 1,926 2,356 Expected return on plan assets (1,327 ) (1,584 ) (2,654 ) (3,168 ) Amortization of unrecognized loss 271 268 542 536 Net periodic pension cost $ 40 $ 45 $ 80 $ 90</t>
  </si>
  <si>
    <t>Stock Compensation (Tables)</t>
  </si>
  <si>
    <t>Assumptions used to compute the current fair value of cash settled-SARs</t>
  </si>
  <si>
    <t>The following table summarizes the assumptions used to compute the current fair value of our cash-settled SARs: June 30, 2018 [1] December 30, 2017 [2] Stock price $ 37.44 $ 9.76 Expected volatility 65.04 % 33.80 % Risk-free interest rate 1.73 % 1.55 % Expected term (in years) 0.04 0.54 Expected dividend yield Not applicable Not applicable __________________________ [1] Reflects an assumed exercise price based on the 20 trading day average. The 20 trading day average was based on the 20 trading days prior to the last trading day of the fiscal quarter, inclusive of the last trading day. [2]</t>
  </si>
  <si>
    <t>Lease Commitments (Tables)</t>
  </si>
  <si>
    <t>Schedule of total commitments under capital leases</t>
  </si>
  <si>
    <t>At June 30, 2018 , our total commitments under capital leases recorded in the Condensed Consolidated Balance Sheets within “capital leases - short term” and “capital leases - long term” were as follows: (In thousands) Principal [1] Interest 2018 $ 4,553 $ 7,244 2019 7,464 13,801 2020 6,758 13,425 2021 4,446 13,129 2022 3,782 12,923 Thereafter 128,309 182,819 Total $ 155,312 $ 243,341 _____________________________ [1]</t>
  </si>
  <si>
    <t>Earnings (Loss) per Share (Tables)</t>
  </si>
  <si>
    <t>Schedule of Earnings (Loss) per Share</t>
  </si>
  <si>
    <t>The reconciliation of basic earnings (loss) and diluted earnings (loss) per common share for the three- and six-month periods of fiscal 2018 and 2017 were as follows: Three Months Ended Six Months Ended (in thousands, except per share data) June 30, 2018 July 1, 2017 June 30, 2018 July 1, 2017 Net income (loss) $ (8,558 ) $ 3,238 $ (21,985 ) $ 3,822 Basic weighted shares outstanding 9,215 9,055 9,176 9,011 Dilutive effect of share-based awards — 135 — 130 Diluted weighted average shares outstanding 9,215 9,190 9,176 9,141 Basic earnings (loss) per share $ (0.93 ) $ 0.36 $ (2.40 ) $ 0.42 Diluted earnings (loss) per share $ (0.93 ) $ 0.35 $ (2.40 ) $ 0.42</t>
  </si>
  <si>
    <t>Accumulated Other Comprehensive Loss (Tables)</t>
  </si>
  <si>
    <t>Schedule of changes in accumulated balances for each component of other comprehensive income (loss)</t>
  </si>
  <si>
    <t>The changes in balances for each component of accumulated other comprehensive loss for the six months ended June 30, 2018, were as follows: (In thousands) Foreign currency, net of tax Defined benefit pension plan, net of tax Other, net of tax Total Accumulated Other Comprehensive Loss December 30, 2017, beginning balance $ 674 $ (37,393 ) $ 212 $ (36,507 ) Other comprehensive income (loss), net of tax [1] (3 ) 404 — 401 June 30, 2018, ending balance, net of tax $ 671 $ (36,989 ) $ 212 $ (36,106 ) ____ ____________________________ [1] For the six months ended June 30, 2018 , the actuarial loss recognized in the Condensed Consolidated Statements of Operations and Comprehensive Income (Loss) as a component of net periodic pension cost was $0.5 million , net of tax of $0.1 million</t>
  </si>
  <si>
    <t>Summary of Significant Accounting Policies (Details)</t>
  </si>
  <si>
    <t>Apr. 13, 2018USD ($)employee</t>
  </si>
  <si>
    <t>Jun. 30, 2018USD ($)employeeFacility</t>
  </si>
  <si>
    <t>Mar. 31, 2018USD ($)</t>
  </si>
  <si>
    <t>Debt Instrument [Line Items]</t>
  </si>
  <si>
    <t>Entity number of facilities | Facility</t>
  </si>
  <si>
    <t>Entity number of employees | employee</t>
  </si>
  <si>
    <t>Cedar Creek</t>
  </si>
  <si>
    <t>Aggregate purchase price</t>
  </si>
  <si>
    <t>Business acquisition, consideration transferred, cash payments</t>
  </si>
  <si>
    <t>Business acquisition, consideration transferred, liabilities incurred</t>
  </si>
  <si>
    <t>Business acquisition, repayments of debt</t>
  </si>
  <si>
    <t>Business acquisition, transaction costs</t>
  </si>
  <si>
    <t>Cedar Creek | Secured Debt | Term Loan</t>
  </si>
  <si>
    <t>Proceeds from term loan issuance</t>
  </si>
  <si>
    <t>Revolving Credit Facility | Line of Credit</t>
  </si>
  <si>
    <t>Line of credit facility, maximum borrowing capacity</t>
  </si>
  <si>
    <t>Revolving Credit Facility | Cedar Creek | Line of Credit</t>
  </si>
  <si>
    <t>Line of credit facility, additional borrowing capacity</t>
  </si>
  <si>
    <t>Line of credit facility, additional borrowing capacity under uncommitted accordion feature</t>
  </si>
  <si>
    <t>Acquisition - Narrative (Details)</t>
  </si>
  <si>
    <t>Jul. 01, 2017USD ($)</t>
  </si>
  <si>
    <t>Dec. 30, 2017USD ($)</t>
  </si>
  <si>
    <t>Business Acquisition [Line Items]</t>
  </si>
  <si>
    <t>Antidilutive securities excluded from diluted shares calculation, amount</t>
  </si>
  <si>
    <t>Inventory set-up adjustment</t>
  </si>
  <si>
    <t>Note payable to shareholder</t>
  </si>
  <si>
    <t>Subordinated debt</t>
  </si>
  <si>
    <t>Interest payable</t>
  </si>
  <si>
    <t>Long-term line of credit facility</t>
  </si>
  <si>
    <t>Revolving Credit Facility | Line of Credit | Cedar Creek</t>
  </si>
  <si>
    <t>Term Loan | Secured Debt</t>
  </si>
  <si>
    <t>Acquisition - Proforma Income Statement (Details) - Cedar Creek - USD ($) $ / shares in Units, $ in Thousands</t>
  </si>
  <si>
    <t>Earnings (loss) per common share:</t>
  </si>
  <si>
    <t>Basic (in dollars per share)</t>
  </si>
  <si>
    <t>Diluted (in dollars per share)</t>
  </si>
  <si>
    <t>Acquisition - Preliminary Cash Purchase Price (Details) - Cedar Creek $ in Thousands</t>
  </si>
  <si>
    <t>Apr. 13, 2018USD ($)</t>
  </si>
  <si>
    <t>Payments to Cedar Creek shareholders</t>
  </si>
  <si>
    <t>Subordinated unsecured note (due to shareholder)</t>
  </si>
  <si>
    <t>Seller’s transaction costs paid by Company</t>
  </si>
  <si>
    <t>Add: payoff of Cedar Creek debt, Credit agreement</t>
  </si>
  <si>
    <t>Total preliminary cash purchase price</t>
  </si>
  <si>
    <t>Acquisition - Cash Purchase Price (Details) - Cedar Creek $ in Thousands</t>
  </si>
  <si>
    <t>Cash and net working capital assets (excluding inventory)</t>
  </si>
  <si>
    <t>Inventory</t>
  </si>
  <si>
    <t>Property and equipment</t>
  </si>
  <si>
    <t>Other, net</t>
  </si>
  <si>
    <t>Goodwill</t>
  </si>
  <si>
    <t>Capital lease and other liabilities</t>
  </si>
  <si>
    <t>Cash purchase price</t>
  </si>
  <si>
    <t>Customer Relationships</t>
  </si>
  <si>
    <t>Intangible assets</t>
  </si>
  <si>
    <t>Noncompete Agreements</t>
  </si>
  <si>
    <t>Trade Names</t>
  </si>
  <si>
    <t>Favorable leasehold interests</t>
  </si>
  <si>
    <t>Goodwill and Other Intangible Assets - Narrative (Details) - USD ($) $ in Millions</t>
  </si>
  <si>
    <t>Finite-Lived Intangible Assets [Line Items]</t>
  </si>
  <si>
    <t>Amortization of intangible assets</t>
  </si>
  <si>
    <t>Expected amortization expense, year 1</t>
  </si>
  <si>
    <t>Expected amortization expense, year 2</t>
  </si>
  <si>
    <t>Expected amortization expense, year 3</t>
  </si>
  <si>
    <t>Expected amortization expense, year 4</t>
  </si>
  <si>
    <t>Expected amortization expense, year 5</t>
  </si>
  <si>
    <t>Useful lives</t>
  </si>
  <si>
    <t>12 years</t>
  </si>
  <si>
    <t>4 years</t>
  </si>
  <si>
    <t>3 years</t>
  </si>
  <si>
    <t>Favorable Leasehold Interest</t>
  </si>
  <si>
    <t>Goodwill acquired</t>
  </si>
  <si>
    <t>Goodwill and Other Intangible Assets - Schedule of Definite Lived Intangible Assets (Details) $ in Thousands</t>
  </si>
  <si>
    <t>Jun. 30, 2018USD ($)</t>
  </si>
  <si>
    <t>Gross carrying amounts</t>
  </si>
  <si>
    <t>Accumulated Amortization</t>
  </si>
  <si>
    <t>Net carrying amounts</t>
  </si>
  <si>
    <t>Revenue Recognition (Details) $ in Thousands</t>
  </si>
  <si>
    <t>Jun. 30, 2018USD ($)day</t>
  </si>
  <si>
    <t>Disaggregation of Revenue [Line Items]</t>
  </si>
  <si>
    <t>Standard terms of payment, number of days | day</t>
  </si>
  <si>
    <t>Warehouse</t>
  </si>
  <si>
    <t>Direct</t>
  </si>
  <si>
    <t>Reload and service revenue</t>
  </si>
  <si>
    <t>Variable consideration</t>
  </si>
  <si>
    <t>Structural products</t>
  </si>
  <si>
    <t>Specialty products</t>
  </si>
  <si>
    <t>Other | Other</t>
  </si>
  <si>
    <t>Other Current Liabilities (Details) - USD ($) $ in Thousands</t>
  </si>
  <si>
    <t>Employee benefits</t>
  </si>
  <si>
    <t>Insurance reserves and retention</t>
  </si>
  <si>
    <t>State income taxes payable</t>
  </si>
  <si>
    <t>Property, sales, and other non-income taxes payable</t>
  </si>
  <si>
    <t>Accrued interest and other</t>
  </si>
  <si>
    <t>Total</t>
  </si>
  <si>
    <t>Current portion of cash-settled Stock Appreciation Rights</t>
  </si>
  <si>
    <t>401K Employer matching contribution accrued liability</t>
  </si>
  <si>
    <t>Long-Term Debt - Schedule of Long-Term Debt (Details) - USD ($) $ in Thousands</t>
  </si>
  <si>
    <t>Long-term debt</t>
  </si>
  <si>
    <t>Less: current portion of long-term debt</t>
  </si>
  <si>
    <t>Long-term debt, net</t>
  </si>
  <si>
    <t>Deferred financing fees</t>
  </si>
  <si>
    <t>Mortgage Note Payable | Secured Debt</t>
  </si>
  <si>
    <t>Long-Term Debt - Narrative (Details) - USD ($)</t>
  </si>
  <si>
    <t>Apr. 13, 2018</t>
  </si>
  <si>
    <t>Mar. 31, 2018</t>
  </si>
  <si>
    <t>Line of Credit | Revolving Credit Facility</t>
  </si>
  <si>
    <t>Letters of credit</t>
  </si>
  <si>
    <t>Line of credit facility, remaining borrowing capacity</t>
  </si>
  <si>
    <t>Line of credit facility, interest rate at period end</t>
  </si>
  <si>
    <t>4.10%</t>
  </si>
  <si>
    <t>4.20%</t>
  </si>
  <si>
    <t>Minimum remaining borrowing capacity before fixed covered ratio is applicable</t>
  </si>
  <si>
    <t>Minimum percentage of borrowing base and maximum borrowing capacity to apply fixed charge coverage ratio</t>
  </si>
  <si>
    <t>10.00%</t>
  </si>
  <si>
    <t>Interest coverage ratio, minimum</t>
  </si>
  <si>
    <t>Cedar Creek | Line of Credit | Revolving Credit Facility</t>
  </si>
  <si>
    <t>LIBOR | Line of Credit | Revolving Credit Facility</t>
  </si>
  <si>
    <t>Variable rate basis</t>
  </si>
  <si>
    <t>LIBOR</t>
  </si>
  <si>
    <t>LIBOR | Minimum | Line of Credit | Revolving Credit Facility</t>
  </si>
  <si>
    <t>Basis spread</t>
  </si>
  <si>
    <t>1.75%</t>
  </si>
  <si>
    <t>LIBOR | Maximum | Line of Credit | Revolving Credit Facility</t>
  </si>
  <si>
    <t>2.25%</t>
  </si>
  <si>
    <t>Base Rate | Line of Credit | Revolving Credit Facility</t>
  </si>
  <si>
    <t>agent’s base rate</t>
  </si>
  <si>
    <t>Base Rate | Minimum | Line of Credit | Revolving Credit Facility</t>
  </si>
  <si>
    <t>0.75%</t>
  </si>
  <si>
    <t>Base Rate | Maximum | Line of Credit | Revolving Credit Facility</t>
  </si>
  <si>
    <t>1.25%</t>
  </si>
  <si>
    <t>Quarterly term loan principal payments</t>
  </si>
  <si>
    <t>Long-term debt, gross</t>
  </si>
  <si>
    <t>Stated interest rate</t>
  </si>
  <si>
    <t>9.09%</t>
  </si>
  <si>
    <t>Term Loan | Minimum | Secured Debt</t>
  </si>
  <si>
    <t>Net leverage ratio</t>
  </si>
  <si>
    <t>Term Loan | Maximum | Secured Debt</t>
  </si>
  <si>
    <t>Term Loan | LIBOR | Secured Debt</t>
  </si>
  <si>
    <t>Term Loan | LIBOR | Minimum | Secured Debt</t>
  </si>
  <si>
    <t>1.00%</t>
  </si>
  <si>
    <t>Term Loan | LIBOR | Maximum | Secured Debt</t>
  </si>
  <si>
    <t>7.00%</t>
  </si>
  <si>
    <t>Term Loan | Base Rate | Secured Debt</t>
  </si>
  <si>
    <t>Term Loan | Base Rate | Minimum | Secured Debt</t>
  </si>
  <si>
    <t>2.00%</t>
  </si>
  <si>
    <t>Term Loan | Base Rate | Maximum | Secured Debt</t>
  </si>
  <si>
    <t>6.00%</t>
  </si>
  <si>
    <t>Long-Term Debt - Maturities of Long-Term Debt (Details) $ in Thousands</t>
  </si>
  <si>
    <t>Thereafter</t>
  </si>
  <si>
    <t>Net Periodic Pension Cost (Details) - USD ($) $ in Thousands</t>
  </si>
  <si>
    <t>Service cost</t>
  </si>
  <si>
    <t>Interest cost on projected benefit obligation</t>
  </si>
  <si>
    <t>Expected return on plan assets</t>
  </si>
  <si>
    <t>Amortization of unrecognized loss</t>
  </si>
  <si>
    <t>Net periodic pension cost</t>
  </si>
  <si>
    <t>Stock Compensation (Details) $ / shares in Units, $ in Millions</t>
  </si>
  <si>
    <t>12 Months Ended</t>
  </si>
  <si>
    <t>Jun. 30, 2018USD ($)trading_day$ / sharesshares</t>
  </si>
  <si>
    <t>Jun. 30, 2018USD ($)$ / sharesshares</t>
  </si>
  <si>
    <t>Dec. 30, 2017USD ($)$ / shares</t>
  </si>
  <si>
    <t>Share-based Compensation Arrangement by Share-based Payment Award [Line Items]</t>
  </si>
  <si>
    <t>Stock based compensation expense | $</t>
  </si>
  <si>
    <t>Share-based Compensation Arrangement by Share-based Payment Award, Fair Value Assumptions and Methodology [Abstract]</t>
  </si>
  <si>
    <t>Stock price (in dollars per share) | $ / shares</t>
  </si>
  <si>
    <t>Expected volatility</t>
  </si>
  <si>
    <t>65.04%</t>
  </si>
  <si>
    <t>33.80%</t>
  </si>
  <si>
    <t>Risk-free interest rate</t>
  </si>
  <si>
    <t>1.73%</t>
  </si>
  <si>
    <t>1.55%</t>
  </si>
  <si>
    <t>Expected term (in years)</t>
  </si>
  <si>
    <t>0 days</t>
  </si>
  <si>
    <t>16 days</t>
  </si>
  <si>
    <t>Stock Appreciation Rights (SARs)</t>
  </si>
  <si>
    <t>Weighted average exercise price, trading day average | trading_day</t>
  </si>
  <si>
    <t>Weighted average exercise price (in dollars per share) | $ / shares</t>
  </si>
  <si>
    <t>Options outstanding (in shares) | shares</t>
  </si>
  <si>
    <t>Deferred compensation liability | $</t>
  </si>
  <si>
    <t>Payable within thirty days of the vesting date | Stock Appreciation Rights (SARs)</t>
  </si>
  <si>
    <t>Vesting period</t>
  </si>
  <si>
    <t>30 days</t>
  </si>
  <si>
    <t>Payable within one year of vesting date | Stock Appreciation Rights (SARs)</t>
  </si>
  <si>
    <t>1 year</t>
  </si>
  <si>
    <t>Lease Commitments - Narrative (Details) $ in Thousands</t>
  </si>
  <si>
    <t>Carrying amount of capital leases</t>
  </si>
  <si>
    <t>Net book value of capital leases</t>
  </si>
  <si>
    <t>Principal</t>
  </si>
  <si>
    <t>Interest</t>
  </si>
  <si>
    <t>Lease Commitments - Sale-Leaseback Transactions (Details) - Sale-leaseback of four distribution centers $ in Millions</t>
  </si>
  <si>
    <t>Jan. 10, 2018USD ($)property</t>
  </si>
  <si>
    <t>Capital Leased Assets [Line Items]</t>
  </si>
  <si>
    <t>Number of properties in sale-leaseback arrangement | property</t>
  </si>
  <si>
    <t>Sale-leaseback gross proceeds</t>
  </si>
  <si>
    <t>Capital lease obligations</t>
  </si>
  <si>
    <t>Sale leaseback transaction, deferred gain, gross</t>
  </si>
  <si>
    <t>Commitments and Contingencies (Details) - employee</t>
  </si>
  <si>
    <t>Subsequent Event [Line Items]</t>
  </si>
  <si>
    <t>Entity number of employees</t>
  </si>
  <si>
    <t>Percentage of employees represented by various labor unions</t>
  </si>
  <si>
    <t>20.00%</t>
  </si>
  <si>
    <t>Percentage Of Employees Covered By CBAs, Or Expired And Under Negotiation</t>
  </si>
  <si>
    <t>Earnings (Loss) per Share (Details) - USD ($) $ / shares in Units, shares in Thousands, $ in Thousands</t>
  </si>
  <si>
    <t>Basic weighted shares outstanding (in shares)</t>
  </si>
  <si>
    <t>Dilutive effect of share-based awards (in shares)</t>
  </si>
  <si>
    <t>Diluted weighted average shares outstanding (in shares)</t>
  </si>
  <si>
    <t>Accumulated Other Comprehensive Loss (Details) - USD ($) $ in Thousands</t>
  </si>
  <si>
    <t>Accumulated Other Comprehensive Income (Loss), Net of Tax [Roll Forward]</t>
  </si>
  <si>
    <t>Beginning balance</t>
  </si>
  <si>
    <t>Other comprehensive income, net of tax</t>
  </si>
  <si>
    <t>Ending balance, net of tax</t>
  </si>
  <si>
    <t>Total Accumulated Other Comprehensive Loss</t>
  </si>
  <si>
    <t>Foreign currency, net of tax</t>
  </si>
  <si>
    <t>Defined benefit pension plan, net of tax</t>
  </si>
  <si>
    <t>Other, net of tax</t>
  </si>
  <si>
    <t>Accumulated defined benefit plan adjustment, net gain (loss) attributable to parent</t>
  </si>
  <si>
    <t>Reclassification of actuarial loss</t>
  </si>
  <si>
    <t>Reclassification of actuarial loss,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1787</v>
      </c>
    </row>
    <row r="6" spans="1:3">
      <c r="A6" s="4" t="s">
        <v>8</v>
      </c>
      <c r="B6" s="4" t="s">
        <v>9</v>
      </c>
    </row>
    <row r="7" spans="1:3">
      <c r="A7" s="4" t="s">
        <v>10</v>
      </c>
      <c r="B7" s="4" t="s">
        <v>11</v>
      </c>
    </row>
    <row r="8" spans="1:3">
      <c r="A8" s="4" t="s">
        <v>12</v>
      </c>
      <c r="B8" s="4" t="s">
        <v>13</v>
      </c>
    </row>
    <row r="9" spans="1:3">
      <c r="A9" s="4" t="s">
        <v>14</v>
      </c>
      <c r="C9" s="5" t="n">
        <v>928867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155</v>
      </c>
    </row>
    <row r="4" spans="1:2">
      <c r="A4" s="4" t="s">
        <v>88</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row r="6" spans="1:2">
      <c r="A6" s="4" t="s">
        <v>136</v>
      </c>
      <c r="B6" s="4" t="s">
        <v>168</v>
      </c>
    </row>
    <row r="7" spans="1:2">
      <c r="A7" s="4" t="s">
        <v>169</v>
      </c>
      <c r="B7"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3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92952</v>
      </c>
      <c r="C4" s="7" t="n">
        <v>474001</v>
      </c>
      <c r="D4" s="7" t="n">
        <v>1330439</v>
      </c>
      <c r="E4" s="7" t="n">
        <v>902609</v>
      </c>
    </row>
    <row r="5" spans="1:5">
      <c r="A5" s="4" t="s">
        <v>29</v>
      </c>
      <c r="B5" s="5" t="n">
        <v>789301</v>
      </c>
      <c r="C5" s="5" t="n">
        <v>413455</v>
      </c>
      <c r="D5" s="5" t="n">
        <v>1171463</v>
      </c>
      <c r="E5" s="5" t="n">
        <v>787629</v>
      </c>
    </row>
    <row r="6" spans="1:5">
      <c r="A6" s="4" t="s">
        <v>30</v>
      </c>
      <c r="B6" s="5" t="n">
        <v>103651</v>
      </c>
      <c r="C6" s="5" t="n">
        <v>60546</v>
      </c>
      <c r="D6" s="5" t="n">
        <v>158976</v>
      </c>
      <c r="E6" s="5" t="n">
        <v>114980</v>
      </c>
    </row>
    <row r="7" spans="1:5">
      <c r="A7" s="3" t="s">
        <v>31</v>
      </c>
    </row>
    <row r="8" spans="1:5">
      <c r="A8" s="4" t="s">
        <v>32</v>
      </c>
      <c r="B8" s="5" t="n">
        <v>91723</v>
      </c>
      <c r="C8" s="5" t="n">
        <v>49151</v>
      </c>
      <c r="D8" s="5" t="n">
        <v>150963</v>
      </c>
      <c r="E8" s="5" t="n">
        <v>102202</v>
      </c>
    </row>
    <row r="9" spans="1:5">
      <c r="A9" s="4" t="s">
        <v>33</v>
      </c>
      <c r="B9" s="5" t="n">
        <v>0</v>
      </c>
      <c r="C9" s="5" t="n">
        <v>0</v>
      </c>
      <c r="D9" s="5" t="n">
        <v>0</v>
      </c>
      <c r="E9" s="5" t="n">
        <v>-6700</v>
      </c>
    </row>
    <row r="10" spans="1:5">
      <c r="A10" s="4" t="s">
        <v>34</v>
      </c>
      <c r="B10" s="5" t="n">
        <v>7444</v>
      </c>
      <c r="C10" s="5" t="n">
        <v>2253</v>
      </c>
      <c r="D10" s="5" t="n">
        <v>10109</v>
      </c>
      <c r="E10" s="5" t="n">
        <v>4616</v>
      </c>
    </row>
    <row r="11" spans="1:5">
      <c r="A11" s="4" t="s">
        <v>35</v>
      </c>
      <c r="B11" s="5" t="n">
        <v>99167</v>
      </c>
      <c r="C11" s="5" t="n">
        <v>51404</v>
      </c>
      <c r="D11" s="5" t="n">
        <v>161072</v>
      </c>
      <c r="E11" s="5" t="n">
        <v>100118</v>
      </c>
    </row>
    <row r="12" spans="1:5">
      <c r="A12" s="4" t="s">
        <v>36</v>
      </c>
      <c r="B12" s="5" t="n">
        <v>4484</v>
      </c>
      <c r="C12" s="5" t="n">
        <v>9142</v>
      </c>
      <c r="D12" s="5" t="n">
        <v>-2096</v>
      </c>
      <c r="E12" s="5" t="n">
        <v>14862</v>
      </c>
    </row>
    <row r="13" spans="1:5">
      <c r="A13" s="3" t="s">
        <v>37</v>
      </c>
    </row>
    <row r="14" spans="1:5">
      <c r="A14" s="4" t="s">
        <v>38</v>
      </c>
      <c r="B14" s="5" t="n">
        <v>12194</v>
      </c>
      <c r="C14" s="5" t="n">
        <v>5367</v>
      </c>
      <c r="D14" s="5" t="n">
        <v>20674</v>
      </c>
      <c r="E14" s="5" t="n">
        <v>10609</v>
      </c>
    </row>
    <row r="15" spans="1:5">
      <c r="A15" s="4" t="s">
        <v>39</v>
      </c>
      <c r="B15" s="5" t="n">
        <v>-94</v>
      </c>
      <c r="C15" s="5" t="n">
        <v>-139</v>
      </c>
      <c r="D15" s="5" t="n">
        <v>-188</v>
      </c>
      <c r="E15" s="5" t="n">
        <v>-278</v>
      </c>
    </row>
    <row r="16" spans="1:5">
      <c r="A16" s="4" t="s">
        <v>40</v>
      </c>
      <c r="B16" s="5" t="n">
        <v>-7616</v>
      </c>
      <c r="C16" s="5" t="n">
        <v>3914</v>
      </c>
      <c r="D16" s="5" t="n">
        <v>-22582</v>
      </c>
      <c r="E16" s="5" t="n">
        <v>4531</v>
      </c>
    </row>
    <row r="17" spans="1:5">
      <c r="A17" s="4" t="s">
        <v>41</v>
      </c>
      <c r="B17" s="5" t="n">
        <v>942</v>
      </c>
      <c r="C17" s="5" t="n">
        <v>676</v>
      </c>
      <c r="D17" s="5" t="n">
        <v>-597</v>
      </c>
      <c r="E17" s="5" t="n">
        <v>709</v>
      </c>
    </row>
    <row r="18" spans="1:5">
      <c r="A18" s="4" t="s">
        <v>42</v>
      </c>
      <c r="B18" s="7" t="n">
        <v>-8558</v>
      </c>
      <c r="C18" s="7" t="n">
        <v>3238</v>
      </c>
      <c r="D18" s="7" t="n">
        <v>-21985</v>
      </c>
      <c r="E18" s="7" t="n">
        <v>3822</v>
      </c>
    </row>
    <row r="19" spans="1:5">
      <c r="A19" s="4" t="s">
        <v>43</v>
      </c>
      <c r="B19" s="8" t="n">
        <v>-0.93</v>
      </c>
      <c r="C19" s="8" t="n">
        <v>0.36</v>
      </c>
      <c r="D19" s="8" t="n">
        <v>-2.4</v>
      </c>
      <c r="E19" s="8" t="n">
        <v>0.42</v>
      </c>
    </row>
    <row r="20" spans="1:5">
      <c r="A20" s="4" t="s">
        <v>44</v>
      </c>
      <c r="B20" s="8" t="n">
        <v>-0.93</v>
      </c>
      <c r="C20" s="8" t="n">
        <v>0.35</v>
      </c>
      <c r="D20" s="8" t="n">
        <v>-2.4</v>
      </c>
      <c r="E20" s="8" t="n">
        <v>0.42</v>
      </c>
    </row>
    <row r="21" spans="1:5">
      <c r="A21" s="3" t="s">
        <v>45</v>
      </c>
    </row>
    <row r="22" spans="1:5">
      <c r="A22" s="4" t="s">
        <v>42</v>
      </c>
      <c r="B22" s="7" t="n">
        <v>-8558</v>
      </c>
      <c r="C22" s="7" t="n">
        <v>3238</v>
      </c>
      <c r="D22" s="7" t="n">
        <v>-21985</v>
      </c>
      <c r="E22" s="7" t="n">
        <v>3822</v>
      </c>
    </row>
    <row r="23" spans="1:5">
      <c r="A23" s="3" t="s">
        <v>46</v>
      </c>
    </row>
    <row r="24" spans="1:5">
      <c r="A24" s="4" t="s">
        <v>47</v>
      </c>
      <c r="B24" s="5" t="n">
        <v>-9</v>
      </c>
      <c r="C24" s="5" t="n">
        <v>2</v>
      </c>
      <c r="D24" s="5" t="n">
        <v>-3</v>
      </c>
      <c r="E24" s="5" t="n">
        <v>14</v>
      </c>
    </row>
    <row r="25" spans="1:5">
      <c r="A25" s="4" t="s">
        <v>48</v>
      </c>
      <c r="B25" s="5" t="n">
        <v>201</v>
      </c>
      <c r="C25" s="5" t="n">
        <v>268</v>
      </c>
      <c r="D25" s="5" t="n">
        <v>404</v>
      </c>
      <c r="E25" s="5" t="n">
        <v>536</v>
      </c>
    </row>
    <row r="26" spans="1:5">
      <c r="A26" s="4" t="s">
        <v>49</v>
      </c>
      <c r="B26" s="5" t="n">
        <v>0</v>
      </c>
      <c r="C26" s="5" t="n">
        <v>-592</v>
      </c>
      <c r="D26" s="5" t="n">
        <v>0</v>
      </c>
      <c r="E26" s="5" t="n">
        <v>-592</v>
      </c>
    </row>
    <row r="27" spans="1:5">
      <c r="A27" s="4" t="s">
        <v>50</v>
      </c>
      <c r="B27" s="5" t="n">
        <v>192</v>
      </c>
      <c r="C27" s="5" t="n">
        <v>-322</v>
      </c>
      <c r="D27" s="5" t="n">
        <v>401</v>
      </c>
      <c r="E27" s="5" t="n">
        <v>-42</v>
      </c>
    </row>
    <row r="28" spans="1:5">
      <c r="A28" s="4" t="s">
        <v>51</v>
      </c>
      <c r="B28" s="7" t="n">
        <v>-8366</v>
      </c>
      <c r="C28" s="7" t="n">
        <v>2916</v>
      </c>
      <c r="D28" s="7" t="n">
        <v>-21584</v>
      </c>
      <c r="E28" s="7" t="n">
        <v>37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3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s>
  <sheetData>
    <row r="1" spans="1:4">
      <c r="A1" s="1" t="s">
        <v>203</v>
      </c>
      <c r="B1" s="2" t="s">
        <v>204</v>
      </c>
      <c r="C1" s="2" t="s">
        <v>205</v>
      </c>
      <c r="D1" s="2" t="s">
        <v>206</v>
      </c>
    </row>
    <row r="2" spans="1:4">
      <c r="A2" s="3" t="s">
        <v>207</v>
      </c>
    </row>
    <row r="3" spans="1:4">
      <c r="A3" s="4" t="s">
        <v>208</v>
      </c>
      <c r="C3" s="5" t="n">
        <v>70</v>
      </c>
    </row>
    <row r="4" spans="1:4">
      <c r="A4" s="4" t="s">
        <v>209</v>
      </c>
      <c r="C4" s="5" t="n">
        <v>2500</v>
      </c>
    </row>
    <row r="5" spans="1:4">
      <c r="A5" s="4" t="s">
        <v>210</v>
      </c>
    </row>
    <row r="6" spans="1:4">
      <c r="A6" s="3" t="s">
        <v>207</v>
      </c>
    </row>
    <row r="7" spans="1:4">
      <c r="A7" s="4" t="s">
        <v>209</v>
      </c>
      <c r="B7" s="5" t="n">
        <v>1100</v>
      </c>
    </row>
    <row r="8" spans="1:4">
      <c r="A8" s="4" t="s">
        <v>211</v>
      </c>
      <c r="B8" s="7" t="n">
        <v>361752000</v>
      </c>
    </row>
    <row r="9" spans="1:4">
      <c r="A9" s="4" t="s">
        <v>212</v>
      </c>
      <c r="B9" s="5" t="n">
        <v>166447000</v>
      </c>
    </row>
    <row r="10" spans="1:4">
      <c r="A10" s="4" t="s">
        <v>213</v>
      </c>
      <c r="B10" s="5" t="n">
        <v>13743000</v>
      </c>
    </row>
    <row r="11" spans="1:4">
      <c r="A11" s="4" t="s">
        <v>214</v>
      </c>
      <c r="B11" s="5" t="n">
        <v>174213000</v>
      </c>
    </row>
    <row r="12" spans="1:4">
      <c r="A12" s="4" t="s">
        <v>215</v>
      </c>
      <c r="B12" s="5" t="n">
        <v>7300000</v>
      </c>
    </row>
    <row r="13" spans="1:4">
      <c r="A13" s="4" t="s">
        <v>216</v>
      </c>
    </row>
    <row r="14" spans="1:4">
      <c r="A14" s="3" t="s">
        <v>207</v>
      </c>
    </row>
    <row r="15" spans="1:4">
      <c r="A15" s="4" t="s">
        <v>217</v>
      </c>
      <c r="B15" s="5" t="n">
        <v>180000000</v>
      </c>
    </row>
    <row r="16" spans="1:4">
      <c r="A16" s="4" t="s">
        <v>218</v>
      </c>
    </row>
    <row r="17" spans="1:4">
      <c r="A17" s="3" t="s">
        <v>207</v>
      </c>
    </row>
    <row r="18" spans="1:4">
      <c r="A18" s="4" t="s">
        <v>219</v>
      </c>
      <c r="C18" s="7" t="n">
        <v>750000000</v>
      </c>
      <c r="D18" s="7" t="n">
        <v>335000000</v>
      </c>
    </row>
    <row r="19" spans="1:4">
      <c r="A19" s="4" t="s">
        <v>220</v>
      </c>
    </row>
    <row r="20" spans="1:4">
      <c r="A20" s="3" t="s">
        <v>207</v>
      </c>
    </row>
    <row r="21" spans="1:4">
      <c r="A21" s="4" t="s">
        <v>219</v>
      </c>
      <c r="B21" s="5" t="n">
        <v>600000000</v>
      </c>
    </row>
    <row r="22" spans="1:4">
      <c r="A22" s="4" t="s">
        <v>221</v>
      </c>
      <c r="B22" s="5" t="n">
        <v>265000000</v>
      </c>
    </row>
    <row r="23" spans="1:4">
      <c r="A23" s="4" t="s">
        <v>222</v>
      </c>
      <c r="B23" s="7" t="n">
        <v>1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5210</v>
      </c>
      <c r="C3" s="7" t="n">
        <v>4696</v>
      </c>
    </row>
    <row r="4" spans="1:3">
      <c r="A4" s="4" t="s">
        <v>56</v>
      </c>
      <c r="B4" s="5" t="n">
        <v>329980</v>
      </c>
      <c r="C4" s="5" t="n">
        <v>134072</v>
      </c>
    </row>
    <row r="5" spans="1:3">
      <c r="A5" s="4" t="s">
        <v>57</v>
      </c>
      <c r="B5" s="5" t="n">
        <v>409713</v>
      </c>
      <c r="C5" s="5" t="n">
        <v>187512</v>
      </c>
    </row>
    <row r="6" spans="1:3">
      <c r="A6" s="4" t="s">
        <v>58</v>
      </c>
      <c r="B6" s="5" t="n">
        <v>43734</v>
      </c>
      <c r="C6" s="5" t="n">
        <v>17124</v>
      </c>
    </row>
    <row r="7" spans="1:3">
      <c r="A7" s="4" t="s">
        <v>59</v>
      </c>
      <c r="B7" s="5" t="n">
        <v>788637</v>
      </c>
      <c r="C7" s="5" t="n">
        <v>343404</v>
      </c>
    </row>
    <row r="8" spans="1:3">
      <c r="A8" s="3" t="s">
        <v>60</v>
      </c>
    </row>
    <row r="9" spans="1:3">
      <c r="A9" s="4" t="s">
        <v>61</v>
      </c>
      <c r="B9" s="5" t="n">
        <v>23534</v>
      </c>
      <c r="C9" s="5" t="n">
        <v>30802</v>
      </c>
    </row>
    <row r="10" spans="1:3">
      <c r="A10" s="4" t="s">
        <v>62</v>
      </c>
      <c r="B10" s="5" t="n">
        <v>179894</v>
      </c>
      <c r="C10" s="5" t="n">
        <v>84781</v>
      </c>
    </row>
    <row r="11" spans="1:3">
      <c r="A11" s="4" t="s">
        <v>63</v>
      </c>
      <c r="B11" s="5" t="n">
        <v>113278</v>
      </c>
      <c r="C11" s="5" t="n">
        <v>70596</v>
      </c>
    </row>
    <row r="12" spans="1:3">
      <c r="A12" s="4" t="s">
        <v>64</v>
      </c>
      <c r="B12" s="5" t="n">
        <v>742</v>
      </c>
      <c r="C12" s="5" t="n">
        <v>570</v>
      </c>
    </row>
    <row r="13" spans="1:3">
      <c r="A13" s="4" t="s">
        <v>65</v>
      </c>
      <c r="B13" s="5" t="n">
        <v>317448</v>
      </c>
      <c r="C13" s="5" t="n">
        <v>186749</v>
      </c>
    </row>
    <row r="14" spans="1:3">
      <c r="A14" s="4" t="s">
        <v>66</v>
      </c>
      <c r="B14" s="5" t="n">
        <v>-98820</v>
      </c>
      <c r="C14" s="5" t="n">
        <v>-102977</v>
      </c>
    </row>
    <row r="15" spans="1:3">
      <c r="A15" s="4" t="s">
        <v>67</v>
      </c>
      <c r="B15" s="5" t="n">
        <v>218628</v>
      </c>
      <c r="C15" s="5" t="n">
        <v>83772</v>
      </c>
    </row>
    <row r="16" spans="1:3">
      <c r="A16" s="4" t="s">
        <v>68</v>
      </c>
      <c r="B16" s="5" t="n">
        <v>76271</v>
      </c>
      <c r="C16" s="5" t="n">
        <v>0</v>
      </c>
    </row>
    <row r="17" spans="1:3">
      <c r="A17" s="4" t="s">
        <v>69</v>
      </c>
      <c r="B17" s="5" t="n">
        <v>43763</v>
      </c>
      <c r="C17" s="5" t="n">
        <v>53853</v>
      </c>
    </row>
    <row r="18" spans="1:3">
      <c r="A18" s="4" t="s">
        <v>70</v>
      </c>
      <c r="B18" s="5" t="n">
        <v>17818</v>
      </c>
      <c r="C18" s="5" t="n">
        <v>13066</v>
      </c>
    </row>
    <row r="19" spans="1:3">
      <c r="A19" s="4" t="s">
        <v>71</v>
      </c>
      <c r="B19" s="5" t="n">
        <v>1145117</v>
      </c>
      <c r="C19" s="5" t="n">
        <v>494095</v>
      </c>
    </row>
    <row r="20" spans="1:3">
      <c r="A20" s="3" t="s">
        <v>72</v>
      </c>
    </row>
    <row r="21" spans="1:3">
      <c r="A21" s="4" t="s">
        <v>73</v>
      </c>
      <c r="B21" s="5" t="n">
        <v>156068</v>
      </c>
      <c r="C21" s="5" t="n">
        <v>70623</v>
      </c>
    </row>
    <row r="22" spans="1:3">
      <c r="A22" s="4" t="s">
        <v>74</v>
      </c>
      <c r="B22" s="5" t="n">
        <v>32512</v>
      </c>
      <c r="C22" s="5" t="n">
        <v>21593</v>
      </c>
    </row>
    <row r="23" spans="1:3">
      <c r="A23" s="4" t="s">
        <v>75</v>
      </c>
      <c r="B23" s="5" t="n">
        <v>11502</v>
      </c>
      <c r="C23" s="5" t="n">
        <v>9229</v>
      </c>
    </row>
    <row r="24" spans="1:3">
      <c r="A24" s="4" t="s">
        <v>76</v>
      </c>
      <c r="B24" s="5" t="n">
        <v>1736</v>
      </c>
      <c r="C24" s="5" t="n">
        <v>0</v>
      </c>
    </row>
    <row r="25" spans="1:3">
      <c r="A25" s="4" t="s">
        <v>77</v>
      </c>
      <c r="B25" s="5" t="n">
        <v>8239</v>
      </c>
      <c r="C25" s="5" t="n">
        <v>3552</v>
      </c>
    </row>
    <row r="26" spans="1:3">
      <c r="A26" s="4" t="s">
        <v>78</v>
      </c>
      <c r="B26" s="5" t="n">
        <v>5330</v>
      </c>
      <c r="C26" s="5" t="n">
        <v>1836</v>
      </c>
    </row>
    <row r="27" spans="1:3">
      <c r="A27" s="4" t="s">
        <v>79</v>
      </c>
      <c r="B27" s="5" t="n">
        <v>21905</v>
      </c>
      <c r="C27" s="5" t="n">
        <v>10772</v>
      </c>
    </row>
    <row r="28" spans="1:3">
      <c r="A28" s="4" t="s">
        <v>80</v>
      </c>
      <c r="B28" s="5" t="n">
        <v>237292</v>
      </c>
      <c r="C28" s="5" t="n">
        <v>117605</v>
      </c>
    </row>
    <row r="29" spans="1:3">
      <c r="A29" s="3" t="s">
        <v>81</v>
      </c>
    </row>
    <row r="30" spans="1:3">
      <c r="A30" s="4" t="s">
        <v>82</v>
      </c>
      <c r="B30" s="5" t="n">
        <v>615055</v>
      </c>
      <c r="C30" s="5" t="n">
        <v>276677</v>
      </c>
    </row>
    <row r="31" spans="1:3">
      <c r="A31" s="4" t="s">
        <v>83</v>
      </c>
      <c r="B31" s="5" t="n">
        <v>147073</v>
      </c>
      <c r="C31" s="5" t="n">
        <v>14007</v>
      </c>
    </row>
    <row r="32" spans="1:3">
      <c r="A32" s="4" t="s">
        <v>84</v>
      </c>
      <c r="B32" s="5" t="n">
        <v>88355</v>
      </c>
      <c r="C32" s="5" t="n">
        <v>10485</v>
      </c>
    </row>
    <row r="33" spans="1:3">
      <c r="A33" s="4" t="s">
        <v>85</v>
      </c>
      <c r="B33" s="5" t="n">
        <v>27621</v>
      </c>
      <c r="C33" s="5" t="n">
        <v>30360</v>
      </c>
    </row>
    <row r="34" spans="1:3">
      <c r="A34" s="4" t="s">
        <v>86</v>
      </c>
      <c r="B34" s="5" t="n">
        <v>17365</v>
      </c>
      <c r="C34" s="5" t="n">
        <v>9959</v>
      </c>
    </row>
    <row r="35" spans="1:3">
      <c r="A35" s="4" t="s">
        <v>87</v>
      </c>
      <c r="B35" s="5" t="n">
        <v>1132761</v>
      </c>
      <c r="C35" s="5" t="n">
        <v>459093</v>
      </c>
    </row>
    <row r="36" spans="1:3">
      <c r="A36" s="4" t="s">
        <v>88</v>
      </c>
      <c r="B36" s="4" t="s">
        <v>89</v>
      </c>
      <c r="C36" s="4" t="s">
        <v>89</v>
      </c>
    </row>
    <row r="37" spans="1:3">
      <c r="A37" s="3" t="s">
        <v>90</v>
      </c>
    </row>
    <row r="38" spans="1:3">
      <c r="A38" s="4" t="s">
        <v>91</v>
      </c>
      <c r="B38" s="5" t="n">
        <v>92</v>
      </c>
      <c r="C38" s="5" t="n">
        <v>91</v>
      </c>
    </row>
    <row r="39" spans="1:3">
      <c r="A39" s="4" t="s">
        <v>92</v>
      </c>
      <c r="B39" s="5" t="n">
        <v>258525</v>
      </c>
      <c r="C39" s="5" t="n">
        <v>259588</v>
      </c>
    </row>
    <row r="40" spans="1:3">
      <c r="A40" s="4" t="s">
        <v>93</v>
      </c>
      <c r="B40" s="5" t="n">
        <v>-36106</v>
      </c>
      <c r="C40" s="5" t="n">
        <v>-36507</v>
      </c>
    </row>
    <row r="41" spans="1:3">
      <c r="A41" s="4" t="s">
        <v>94</v>
      </c>
      <c r="B41" s="5" t="n">
        <v>-210155</v>
      </c>
      <c r="C41" s="5" t="n">
        <v>-188170</v>
      </c>
    </row>
    <row r="42" spans="1:3">
      <c r="A42" s="4" t="s">
        <v>95</v>
      </c>
      <c r="B42" s="5" t="n">
        <v>12356</v>
      </c>
      <c r="C42" s="5" t="n">
        <v>35002</v>
      </c>
    </row>
    <row r="43" spans="1:3">
      <c r="A43" s="4" t="s">
        <v>96</v>
      </c>
      <c r="B43" s="7" t="n">
        <v>1145117</v>
      </c>
      <c r="C43" s="7" t="n">
        <v>494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7"/>
    <col customWidth="1" max="5" min="5" width="21"/>
    <col customWidth="1" max="6" min="6" width="37"/>
    <col customWidth="1" max="7" min="7" width="21"/>
    <col customWidth="1" max="8" min="8" width="21"/>
    <col customWidth="1" max="9" min="9" width="21"/>
  </cols>
  <sheetData>
    <row r="1" spans="1:9">
      <c r="A1" s="1" t="s">
        <v>223</v>
      </c>
      <c r="B1" s="2" t="s">
        <v>204</v>
      </c>
      <c r="C1" s="2" t="s">
        <v>205</v>
      </c>
      <c r="D1" s="2" t="s">
        <v>205</v>
      </c>
      <c r="E1" s="2" t="s">
        <v>224</v>
      </c>
      <c r="F1" s="2" t="s">
        <v>205</v>
      </c>
      <c r="G1" s="2" t="s">
        <v>224</v>
      </c>
      <c r="H1" s="2" t="s">
        <v>206</v>
      </c>
      <c r="I1" s="2" t="s">
        <v>225</v>
      </c>
    </row>
    <row r="2" spans="1:9">
      <c r="A2" s="3" t="s">
        <v>226</v>
      </c>
    </row>
    <row r="3" spans="1:9">
      <c r="A3" s="4" t="s">
        <v>208</v>
      </c>
      <c r="C3" s="5" t="n">
        <v>70</v>
      </c>
      <c r="D3" s="5" t="n">
        <v>70</v>
      </c>
      <c r="F3" s="5" t="n">
        <v>70</v>
      </c>
    </row>
    <row r="4" spans="1:9">
      <c r="A4" s="4" t="s">
        <v>209</v>
      </c>
      <c r="C4" s="5" t="n">
        <v>2500</v>
      </c>
      <c r="D4" s="5" t="n">
        <v>2500</v>
      </c>
      <c r="F4" s="5" t="n">
        <v>2500</v>
      </c>
    </row>
    <row r="5" spans="1:9">
      <c r="A5" s="4" t="s">
        <v>227</v>
      </c>
      <c r="C5" s="7" t="n">
        <v>100000</v>
      </c>
      <c r="D5" s="7" t="n">
        <v>100000</v>
      </c>
      <c r="E5" s="7" t="n">
        <v>100000</v>
      </c>
      <c r="F5" s="7" t="n">
        <v>100000</v>
      </c>
      <c r="G5" s="7" t="n">
        <v>100000</v>
      </c>
    </row>
    <row r="6" spans="1:9">
      <c r="A6" s="4" t="s">
        <v>210</v>
      </c>
    </row>
    <row r="7" spans="1:9">
      <c r="A7" s="3" t="s">
        <v>226</v>
      </c>
    </row>
    <row r="8" spans="1:9">
      <c r="A8" s="4" t="s">
        <v>211</v>
      </c>
      <c r="B8" s="7" t="n">
        <v>361752000</v>
      </c>
    </row>
    <row r="9" spans="1:9">
      <c r="A9" s="4" t="s">
        <v>209</v>
      </c>
      <c r="B9" s="5" t="n">
        <v>1100</v>
      </c>
    </row>
    <row r="10" spans="1:9">
      <c r="A10" s="4" t="s">
        <v>28</v>
      </c>
      <c r="C10" s="5" t="n">
        <v>948555000</v>
      </c>
      <c r="D10" s="5" t="n">
        <v>358100000</v>
      </c>
      <c r="E10" s="5" t="n">
        <v>848644000</v>
      </c>
      <c r="F10" s="5" t="n">
        <v>1732822000</v>
      </c>
      <c r="G10" s="5" t="n">
        <v>1618383000</v>
      </c>
    </row>
    <row r="11" spans="1:9">
      <c r="A11" s="4" t="s">
        <v>42</v>
      </c>
      <c r="C11" s="5" t="n">
        <v>9180000</v>
      </c>
      <c r="D11" s="5" t="n">
        <v>1200000</v>
      </c>
      <c r="E11" s="5" t="n">
        <v>5963000</v>
      </c>
      <c r="F11" s="5" t="n">
        <v>-1439000</v>
      </c>
      <c r="G11" s="5" t="n">
        <v>-30290000</v>
      </c>
    </row>
    <row r="12" spans="1:9">
      <c r="A12" s="4" t="s">
        <v>228</v>
      </c>
      <c r="C12" s="5" t="n">
        <v>10900000</v>
      </c>
      <c r="E12" s="5" t="n">
        <v>0</v>
      </c>
      <c r="F12" s="5" t="n">
        <v>10900000</v>
      </c>
      <c r="G12" s="5" t="n">
        <v>11600000</v>
      </c>
    </row>
    <row r="13" spans="1:9">
      <c r="A13" s="4" t="s">
        <v>215</v>
      </c>
      <c r="C13" s="5" t="n">
        <v>30400000</v>
      </c>
      <c r="E13" s="7" t="n">
        <v>0</v>
      </c>
      <c r="F13" s="5" t="n">
        <v>34000000</v>
      </c>
      <c r="G13" s="7" t="n">
        <v>34000000</v>
      </c>
    </row>
    <row r="14" spans="1:9">
      <c r="A14" s="4" t="s">
        <v>229</v>
      </c>
      <c r="B14" s="7" t="n">
        <v>13700000</v>
      </c>
    </row>
    <row r="15" spans="1:9">
      <c r="A15" s="4" t="s">
        <v>230</v>
      </c>
      <c r="B15" s="5" t="n">
        <v>10000000</v>
      </c>
    </row>
    <row r="16" spans="1:9">
      <c r="A16" s="4" t="s">
        <v>231</v>
      </c>
      <c r="B16" s="5" t="n">
        <v>3700000</v>
      </c>
    </row>
    <row r="17" spans="1:9">
      <c r="A17" s="4" t="s">
        <v>218</v>
      </c>
    </row>
    <row r="18" spans="1:9">
      <c r="A18" s="3" t="s">
        <v>226</v>
      </c>
    </row>
    <row r="19" spans="1:9">
      <c r="A19" s="4" t="s">
        <v>219</v>
      </c>
      <c r="C19" s="5" t="n">
        <v>750000000</v>
      </c>
      <c r="D19" s="5" t="n">
        <v>750000000</v>
      </c>
      <c r="F19" s="5" t="n">
        <v>750000000</v>
      </c>
      <c r="H19" s="7" t="n">
        <v>335000000</v>
      </c>
    </row>
    <row r="20" spans="1:9">
      <c r="A20" s="4" t="s">
        <v>232</v>
      </c>
      <c r="C20" s="5" t="n">
        <v>449600000</v>
      </c>
      <c r="D20" s="5" t="n">
        <v>449600000</v>
      </c>
      <c r="F20" s="5" t="n">
        <v>449600000</v>
      </c>
      <c r="I20" s="7" t="n">
        <v>182700000</v>
      </c>
    </row>
    <row r="21" spans="1:9">
      <c r="A21" s="4" t="s">
        <v>233</v>
      </c>
    </row>
    <row r="22" spans="1:9">
      <c r="A22" s="3" t="s">
        <v>226</v>
      </c>
    </row>
    <row r="23" spans="1:9">
      <c r="A23" s="4" t="s">
        <v>219</v>
      </c>
      <c r="B23" s="5" t="n">
        <v>600000000</v>
      </c>
    </row>
    <row r="24" spans="1:9">
      <c r="A24" s="4" t="s">
        <v>222</v>
      </c>
      <c r="B24" s="7" t="n">
        <v>150000000</v>
      </c>
    </row>
    <row r="25" spans="1:9">
      <c r="A25" s="4" t="s">
        <v>234</v>
      </c>
    </row>
    <row r="26" spans="1:9">
      <c r="A26" s="3" t="s">
        <v>226</v>
      </c>
    </row>
    <row r="27" spans="1:9">
      <c r="A27" s="4" t="s">
        <v>232</v>
      </c>
      <c r="C27" s="7" t="n">
        <v>180000000</v>
      </c>
      <c r="D27" s="7" t="n">
        <v>180000000</v>
      </c>
      <c r="F27" s="7" t="n">
        <v>18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35</v>
      </c>
      <c r="B1" s="2" t="s">
        <v>25</v>
      </c>
      <c r="E1" s="2" t="s">
        <v>1</v>
      </c>
    </row>
    <row r="2" spans="1:6">
      <c r="B2" s="2" t="s">
        <v>2</v>
      </c>
      <c r="C2" s="2" t="s">
        <v>2</v>
      </c>
      <c r="D2" s="2" t="s">
        <v>26</v>
      </c>
      <c r="E2" s="2" t="s">
        <v>2</v>
      </c>
      <c r="F2" s="2" t="s">
        <v>26</v>
      </c>
    </row>
    <row r="3" spans="1:6">
      <c r="A3" s="3" t="s">
        <v>226</v>
      </c>
    </row>
    <row r="4" spans="1:6">
      <c r="A4" s="4" t="s">
        <v>28</v>
      </c>
      <c r="B4" s="7" t="n">
        <v>358100</v>
      </c>
      <c r="C4" s="7" t="n">
        <v>948555</v>
      </c>
      <c r="D4" s="7" t="n">
        <v>848644</v>
      </c>
      <c r="E4" s="7" t="n">
        <v>1732822</v>
      </c>
      <c r="F4" s="7" t="n">
        <v>1618383</v>
      </c>
    </row>
    <row r="5" spans="1:6">
      <c r="A5" s="4" t="s">
        <v>42</v>
      </c>
      <c r="B5" s="7" t="n">
        <v>1200</v>
      </c>
      <c r="C5" s="7" t="n">
        <v>9180</v>
      </c>
      <c r="D5" s="7" t="n">
        <v>5963</v>
      </c>
      <c r="E5" s="7" t="n">
        <v>-1439</v>
      </c>
      <c r="F5" s="7" t="n">
        <v>-30290</v>
      </c>
    </row>
    <row r="6" spans="1:6">
      <c r="A6" s="3" t="s">
        <v>236</v>
      </c>
    </row>
    <row r="7" spans="1:6">
      <c r="A7" s="4" t="s">
        <v>237</v>
      </c>
      <c r="C7" s="7" t="n">
        <v>1</v>
      </c>
      <c r="D7" s="8" t="n">
        <v>0.66</v>
      </c>
      <c r="E7" s="8" t="n">
        <v>-0.16</v>
      </c>
      <c r="F7" s="8" t="n">
        <v>-3.36</v>
      </c>
    </row>
    <row r="8" spans="1:6">
      <c r="A8" s="4" t="s">
        <v>238</v>
      </c>
      <c r="C8" s="8" t="n">
        <v>0.98</v>
      </c>
      <c r="D8" s="8" t="n">
        <v>0.65</v>
      </c>
      <c r="E8" s="8" t="n">
        <v>-0.16</v>
      </c>
      <c r="F8" s="8" t="n">
        <v>-3.36</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40</v>
      </c>
    </row>
    <row r="2" spans="1:2">
      <c r="A2" s="3" t="s">
        <v>226</v>
      </c>
    </row>
    <row r="3" spans="1:2">
      <c r="A3" s="4" t="s">
        <v>241</v>
      </c>
      <c r="B3" s="7" t="n">
        <v>166447</v>
      </c>
    </row>
    <row r="4" spans="1:2">
      <c r="A4" s="4" t="s">
        <v>242</v>
      </c>
      <c r="B4" s="5" t="n">
        <v>13743</v>
      </c>
    </row>
    <row r="5" spans="1:2">
      <c r="A5" s="4" t="s">
        <v>243</v>
      </c>
      <c r="B5" s="5" t="n">
        <v>7349</v>
      </c>
    </row>
    <row r="6" spans="1:2">
      <c r="A6" s="4" t="s">
        <v>244</v>
      </c>
      <c r="B6" s="5" t="n">
        <v>174213</v>
      </c>
    </row>
    <row r="7" spans="1:2">
      <c r="A7" s="4" t="s">
        <v>245</v>
      </c>
      <c r="B7" s="7" t="n">
        <v>3617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246</v>
      </c>
      <c r="B1" s="2" t="s">
        <v>240</v>
      </c>
    </row>
    <row r="2" spans="1:2">
      <c r="A2" s="3" t="s">
        <v>226</v>
      </c>
    </row>
    <row r="3" spans="1:2">
      <c r="A3" s="4" t="s">
        <v>247</v>
      </c>
      <c r="B3" s="7" t="n">
        <v>90768</v>
      </c>
    </row>
    <row r="4" spans="1:2">
      <c r="A4" s="4" t="s">
        <v>248</v>
      </c>
      <c r="B4" s="5" t="n">
        <v>159041</v>
      </c>
    </row>
    <row r="5" spans="1:2">
      <c r="A5" s="4" t="s">
        <v>249</v>
      </c>
      <c r="B5" s="5" t="n">
        <v>70386</v>
      </c>
    </row>
    <row r="6" spans="1:2">
      <c r="A6" s="4" t="s">
        <v>250</v>
      </c>
      <c r="B6" s="5" t="n">
        <v>8045</v>
      </c>
    </row>
    <row r="7" spans="1:2">
      <c r="A7" s="4" t="s">
        <v>251</v>
      </c>
      <c r="B7" s="5" t="n">
        <v>36159</v>
      </c>
    </row>
    <row r="8" spans="1:2">
      <c r="A8" s="4" t="s">
        <v>252</v>
      </c>
      <c r="B8" s="5" t="n">
        <v>-44753</v>
      </c>
    </row>
    <row r="9" spans="1:2">
      <c r="A9" s="4" t="s">
        <v>253</v>
      </c>
      <c r="B9" s="5" t="n">
        <v>361752</v>
      </c>
    </row>
    <row r="10" spans="1:2">
      <c r="A10" s="4" t="s">
        <v>254</v>
      </c>
    </row>
    <row r="11" spans="1:2">
      <c r="A11" s="3" t="s">
        <v>226</v>
      </c>
    </row>
    <row r="12" spans="1:2">
      <c r="A12" s="4" t="s">
        <v>255</v>
      </c>
      <c r="B12" s="5" t="n">
        <v>26500</v>
      </c>
    </row>
    <row r="13" spans="1:2">
      <c r="A13" s="4" t="s">
        <v>256</v>
      </c>
    </row>
    <row r="14" spans="1:2">
      <c r="A14" s="3" t="s">
        <v>226</v>
      </c>
    </row>
    <row r="15" spans="1:2">
      <c r="A15" s="4" t="s">
        <v>255</v>
      </c>
      <c r="B15" s="5" t="n">
        <v>7980</v>
      </c>
    </row>
    <row r="16" spans="1:2">
      <c r="A16" s="4" t="s">
        <v>257</v>
      </c>
    </row>
    <row r="17" spans="1:2">
      <c r="A17" s="3" t="s">
        <v>226</v>
      </c>
    </row>
    <row r="18" spans="1:2">
      <c r="A18" s="4" t="s">
        <v>255</v>
      </c>
      <c r="B18" s="5" t="n">
        <v>6826</v>
      </c>
    </row>
    <row r="19" spans="1:2">
      <c r="A19" s="4" t="s">
        <v>258</v>
      </c>
    </row>
    <row r="20" spans="1:2">
      <c r="A20" s="3" t="s">
        <v>226</v>
      </c>
    </row>
    <row r="21" spans="1:2">
      <c r="A21" s="4" t="s">
        <v>255</v>
      </c>
      <c r="B21" s="7" t="n">
        <v>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5</v>
      </c>
      <c r="D1" s="2" t="s">
        <v>1</v>
      </c>
    </row>
    <row r="2" spans="1:5">
      <c r="B2" s="2" t="s">
        <v>2</v>
      </c>
      <c r="C2" s="2" t="s">
        <v>26</v>
      </c>
      <c r="D2" s="2" t="s">
        <v>2</v>
      </c>
      <c r="E2" s="2" t="s">
        <v>26</v>
      </c>
    </row>
    <row r="3" spans="1:5">
      <c r="A3" s="3" t="s">
        <v>260</v>
      </c>
    </row>
    <row r="4" spans="1:5">
      <c r="A4" s="4" t="s">
        <v>261</v>
      </c>
      <c r="B4" s="9" t="n">
        <v>1.9</v>
      </c>
      <c r="C4" s="7" t="n">
        <v>0</v>
      </c>
      <c r="D4" s="9" t="n">
        <v>1.9</v>
      </c>
      <c r="E4" s="7" t="n">
        <v>0</v>
      </c>
    </row>
    <row r="5" spans="1:5">
      <c r="A5" s="4" t="s">
        <v>262</v>
      </c>
      <c r="B5" s="10" t="n">
        <v>8.5</v>
      </c>
      <c r="D5" s="10" t="n">
        <v>8.5</v>
      </c>
    </row>
    <row r="6" spans="1:5">
      <c r="A6" s="4" t="s">
        <v>263</v>
      </c>
      <c r="B6" s="10" t="n">
        <v>8.5</v>
      </c>
      <c r="D6" s="10" t="n">
        <v>8.5</v>
      </c>
    </row>
    <row r="7" spans="1:5">
      <c r="A7" s="4" t="s">
        <v>264</v>
      </c>
      <c r="B7" s="10" t="n">
        <v>8.5</v>
      </c>
      <c r="D7" s="10" t="n">
        <v>8.5</v>
      </c>
    </row>
    <row r="8" spans="1:5">
      <c r="A8" s="4" t="s">
        <v>265</v>
      </c>
      <c r="B8" s="10" t="n">
        <v>8.5</v>
      </c>
      <c r="D8" s="10" t="n">
        <v>8.5</v>
      </c>
    </row>
    <row r="9" spans="1:5">
      <c r="A9" s="4" t="s">
        <v>266</v>
      </c>
      <c r="B9" s="9" t="n">
        <v>8.5</v>
      </c>
      <c r="D9" s="9" t="n">
        <v>8.5</v>
      </c>
    </row>
    <row r="10" spans="1:5">
      <c r="A10" s="4" t="s">
        <v>254</v>
      </c>
    </row>
    <row r="11" spans="1:5">
      <c r="A11" s="3" t="s">
        <v>260</v>
      </c>
    </row>
    <row r="12" spans="1:5">
      <c r="A12" s="4" t="s">
        <v>267</v>
      </c>
      <c r="D12" s="4" t="s">
        <v>268</v>
      </c>
    </row>
    <row r="13" spans="1:5">
      <c r="A13" s="4" t="s">
        <v>256</v>
      </c>
    </row>
    <row r="14" spans="1:5">
      <c r="A14" s="3" t="s">
        <v>260</v>
      </c>
    </row>
    <row r="15" spans="1:5">
      <c r="A15" s="4" t="s">
        <v>267</v>
      </c>
      <c r="D15" s="4" t="s">
        <v>269</v>
      </c>
    </row>
    <row r="16" spans="1:5">
      <c r="A16" s="4" t="s">
        <v>257</v>
      </c>
    </row>
    <row r="17" spans="1:5">
      <c r="A17" s="3" t="s">
        <v>260</v>
      </c>
    </row>
    <row r="18" spans="1:5">
      <c r="A18" s="4" t="s">
        <v>267</v>
      </c>
      <c r="D18" s="4" t="s">
        <v>270</v>
      </c>
    </row>
    <row r="19" spans="1:5">
      <c r="A19" s="4" t="s">
        <v>271</v>
      </c>
    </row>
    <row r="20" spans="1:5">
      <c r="A20" s="3" t="s">
        <v>260</v>
      </c>
    </row>
    <row r="21" spans="1:5">
      <c r="A21" s="4" t="s">
        <v>267</v>
      </c>
      <c r="D21" s="4" t="s">
        <v>268</v>
      </c>
    </row>
    <row r="22" spans="1:5">
      <c r="A22" s="4" t="s">
        <v>210</v>
      </c>
    </row>
    <row r="23" spans="1:5">
      <c r="A23" s="3" t="s">
        <v>260</v>
      </c>
    </row>
    <row r="24" spans="1:5">
      <c r="A24" s="4" t="s">
        <v>272</v>
      </c>
      <c r="D24" s="9" t="n">
        <v>3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260</v>
      </c>
    </row>
    <row r="3" spans="1:2">
      <c r="A3" s="4" t="s">
        <v>275</v>
      </c>
      <c r="B3" s="7" t="n">
        <v>42106</v>
      </c>
    </row>
    <row r="4" spans="1:2">
      <c r="A4" s="4" t="s">
        <v>276</v>
      </c>
      <c r="B4" s="5" t="n">
        <v>-1876</v>
      </c>
    </row>
    <row r="5" spans="1:2">
      <c r="A5" s="4" t="s">
        <v>277</v>
      </c>
      <c r="B5" s="5" t="n">
        <v>40230</v>
      </c>
    </row>
    <row r="6" spans="1:2">
      <c r="A6" s="4" t="s">
        <v>254</v>
      </c>
    </row>
    <row r="7" spans="1:2">
      <c r="A7" s="3" t="s">
        <v>260</v>
      </c>
    </row>
    <row r="8" spans="1:2">
      <c r="A8" s="4" t="s">
        <v>275</v>
      </c>
      <c r="B8" s="5" t="n">
        <v>26500</v>
      </c>
    </row>
    <row r="9" spans="1:2">
      <c r="A9" s="4" t="s">
        <v>276</v>
      </c>
      <c r="B9" s="5" t="n">
        <v>-934</v>
      </c>
    </row>
    <row r="10" spans="1:2">
      <c r="A10" s="4" t="s">
        <v>277</v>
      </c>
      <c r="B10" s="5" t="n">
        <v>25566</v>
      </c>
    </row>
    <row r="11" spans="1:2">
      <c r="A11" s="4" t="s">
        <v>256</v>
      </c>
    </row>
    <row r="12" spans="1:2">
      <c r="A12" s="3" t="s">
        <v>260</v>
      </c>
    </row>
    <row r="13" spans="1:2">
      <c r="A13" s="4" t="s">
        <v>275</v>
      </c>
      <c r="B13" s="5" t="n">
        <v>7980</v>
      </c>
    </row>
    <row r="14" spans="1:2">
      <c r="A14" s="4" t="s">
        <v>276</v>
      </c>
      <c r="B14" s="5" t="n">
        <v>-450</v>
      </c>
    </row>
    <row r="15" spans="1:2">
      <c r="A15" s="4" t="s">
        <v>277</v>
      </c>
      <c r="B15" s="5" t="n">
        <v>7530</v>
      </c>
    </row>
    <row r="16" spans="1:2">
      <c r="A16" s="4" t="s">
        <v>257</v>
      </c>
    </row>
    <row r="17" spans="1:2">
      <c r="A17" s="3" t="s">
        <v>260</v>
      </c>
    </row>
    <row r="18" spans="1:2">
      <c r="A18" s="4" t="s">
        <v>275</v>
      </c>
      <c r="B18" s="5" t="n">
        <v>6826</v>
      </c>
    </row>
    <row r="19" spans="1:2">
      <c r="A19" s="4" t="s">
        <v>276</v>
      </c>
      <c r="B19" s="5" t="n">
        <v>-480</v>
      </c>
    </row>
    <row r="20" spans="1:2">
      <c r="A20" s="4" t="s">
        <v>277</v>
      </c>
      <c r="B20" s="5" t="n">
        <v>6346</v>
      </c>
    </row>
    <row r="21" spans="1:2">
      <c r="A21" s="4" t="s">
        <v>271</v>
      </c>
    </row>
    <row r="22" spans="1:2">
      <c r="A22" s="3" t="s">
        <v>260</v>
      </c>
    </row>
    <row r="23" spans="1:2">
      <c r="A23" s="4" t="s">
        <v>275</v>
      </c>
      <c r="B23" s="5" t="n">
        <v>800</v>
      </c>
    </row>
    <row r="24" spans="1:2">
      <c r="A24" s="4" t="s">
        <v>276</v>
      </c>
      <c r="B24" s="5" t="n">
        <v>-12</v>
      </c>
    </row>
    <row r="25" spans="1:2">
      <c r="A25" s="4" t="s">
        <v>277</v>
      </c>
      <c r="B25" s="7" t="n">
        <v>7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4"/>
    <col customWidth="1" max="5" min="5" width="21"/>
  </cols>
  <sheetData>
    <row r="1" spans="1:5">
      <c r="A1" s="1" t="s">
        <v>278</v>
      </c>
      <c r="B1" s="2" t="s">
        <v>25</v>
      </c>
      <c r="D1" s="2" t="s">
        <v>1</v>
      </c>
    </row>
    <row r="2" spans="1:5">
      <c r="B2" s="2" t="s">
        <v>279</v>
      </c>
      <c r="C2" s="2" t="s">
        <v>224</v>
      </c>
      <c r="D2" s="2" t="s">
        <v>279</v>
      </c>
      <c r="E2" s="2" t="s">
        <v>224</v>
      </c>
    </row>
    <row r="3" spans="1:5">
      <c r="A3" s="3" t="s">
        <v>280</v>
      </c>
    </row>
    <row r="4" spans="1:5">
      <c r="A4" s="4" t="s">
        <v>281</v>
      </c>
      <c r="B4" s="5" t="n">
        <v>10</v>
      </c>
      <c r="D4" s="5" t="n">
        <v>10</v>
      </c>
    </row>
    <row r="5" spans="1:5">
      <c r="A5" s="4" t="s">
        <v>28</v>
      </c>
      <c r="B5" s="7" t="n">
        <v>892952</v>
      </c>
      <c r="C5" s="7" t="n">
        <v>474001</v>
      </c>
      <c r="D5" s="7" t="n">
        <v>1330439</v>
      </c>
      <c r="E5" s="7" t="n">
        <v>902609</v>
      </c>
    </row>
    <row r="6" spans="1:5">
      <c r="A6" s="4" t="s">
        <v>282</v>
      </c>
    </row>
    <row r="7" spans="1:5">
      <c r="A7" s="3" t="s">
        <v>280</v>
      </c>
    </row>
    <row r="8" spans="1:5">
      <c r="A8" s="4" t="s">
        <v>28</v>
      </c>
      <c r="B8" s="5" t="n">
        <v>704328</v>
      </c>
      <c r="C8" s="5" t="n">
        <v>353157</v>
      </c>
      <c r="D8" s="5" t="n">
        <v>1037633</v>
      </c>
      <c r="E8" s="5" t="n">
        <v>672588</v>
      </c>
    </row>
    <row r="9" spans="1:5">
      <c r="A9" s="4" t="s">
        <v>283</v>
      </c>
    </row>
    <row r="10" spans="1:5">
      <c r="A10" s="3" t="s">
        <v>280</v>
      </c>
    </row>
    <row r="11" spans="1:5">
      <c r="A11" s="4" t="s">
        <v>28</v>
      </c>
      <c r="B11" s="5" t="n">
        <v>165630</v>
      </c>
      <c r="C11" s="5" t="n">
        <v>97729</v>
      </c>
      <c r="D11" s="5" t="n">
        <v>248572</v>
      </c>
      <c r="E11" s="5" t="n">
        <v>185240</v>
      </c>
    </row>
    <row r="12" spans="1:5">
      <c r="A12" s="4" t="s">
        <v>284</v>
      </c>
    </row>
    <row r="13" spans="1:5">
      <c r="A13" s="3" t="s">
        <v>280</v>
      </c>
    </row>
    <row r="14" spans="1:5">
      <c r="A14" s="4" t="s">
        <v>28</v>
      </c>
      <c r="B14" s="5" t="n">
        <v>34914</v>
      </c>
      <c r="C14" s="5" t="n">
        <v>31515</v>
      </c>
      <c r="D14" s="5" t="n">
        <v>63184</v>
      </c>
      <c r="E14" s="5" t="n">
        <v>59902</v>
      </c>
    </row>
    <row r="15" spans="1:5">
      <c r="A15" s="4" t="s">
        <v>285</v>
      </c>
    </row>
    <row r="16" spans="1:5">
      <c r="A16" s="3" t="s">
        <v>280</v>
      </c>
    </row>
    <row r="17" spans="1:5">
      <c r="A17" s="4" t="s">
        <v>28</v>
      </c>
      <c r="B17" s="5" t="n">
        <v>-11920</v>
      </c>
      <c r="C17" s="5" t="n">
        <v>-8400</v>
      </c>
      <c r="D17" s="5" t="n">
        <v>-18950</v>
      </c>
      <c r="E17" s="5" t="n">
        <v>-15121</v>
      </c>
    </row>
    <row r="18" spans="1:5">
      <c r="A18" s="4" t="s">
        <v>286</v>
      </c>
    </row>
    <row r="19" spans="1:5">
      <c r="A19" s="3" t="s">
        <v>280</v>
      </c>
    </row>
    <row r="20" spans="1:5">
      <c r="A20" s="4" t="s">
        <v>28</v>
      </c>
      <c r="B20" s="5" t="n">
        <v>422464</v>
      </c>
      <c r="C20" s="5" t="n">
        <v>213986</v>
      </c>
      <c r="D20" s="5" t="n">
        <v>628861</v>
      </c>
      <c r="E20" s="5" t="n">
        <v>404699</v>
      </c>
    </row>
    <row r="21" spans="1:5">
      <c r="A21" s="4" t="s">
        <v>287</v>
      </c>
    </row>
    <row r="22" spans="1:5">
      <c r="A22" s="3" t="s">
        <v>280</v>
      </c>
    </row>
    <row r="23" spans="1:5">
      <c r="A23" s="4" t="s">
        <v>28</v>
      </c>
      <c r="B23" s="5" t="n">
        <v>473410</v>
      </c>
      <c r="C23" s="5" t="n">
        <v>263749</v>
      </c>
      <c r="D23" s="5" t="n">
        <v>704891</v>
      </c>
      <c r="E23" s="5" t="n">
        <v>502868</v>
      </c>
    </row>
    <row r="24" spans="1:5">
      <c r="A24" s="4" t="s">
        <v>288</v>
      </c>
    </row>
    <row r="25" spans="1:5">
      <c r="A25" s="3" t="s">
        <v>280</v>
      </c>
    </row>
    <row r="26" spans="1:5">
      <c r="A26" s="4" t="s">
        <v>28</v>
      </c>
      <c r="B26" s="7" t="n">
        <v>-2922</v>
      </c>
      <c r="C26" s="7" t="n">
        <v>-3734</v>
      </c>
      <c r="D26" s="7" t="n">
        <v>-3313</v>
      </c>
      <c r="E26" s="7" t="n">
        <v>-49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9</v>
      </c>
      <c r="B1" s="2" t="s">
        <v>2</v>
      </c>
      <c r="C1" s="2" t="s">
        <v>53</v>
      </c>
    </row>
    <row r="2" spans="1:3">
      <c r="A2" s="3" t="s">
        <v>140</v>
      </c>
    </row>
    <row r="3" spans="1:3">
      <c r="A3" s="4" t="s">
        <v>290</v>
      </c>
      <c r="B3" s="7" t="n">
        <v>7750</v>
      </c>
      <c r="C3" s="7" t="n">
        <v>2169</v>
      </c>
    </row>
    <row r="4" spans="1:3">
      <c r="A4" s="4" t="s">
        <v>291</v>
      </c>
      <c r="B4" s="5" t="n">
        <v>3239</v>
      </c>
      <c r="C4" s="5" t="n">
        <v>4070</v>
      </c>
    </row>
    <row r="5" spans="1:3">
      <c r="A5" s="4" t="s">
        <v>292</v>
      </c>
      <c r="B5" s="5" t="n">
        <v>3230</v>
      </c>
      <c r="C5" s="5" t="n">
        <v>14</v>
      </c>
    </row>
    <row r="6" spans="1:3">
      <c r="A6" s="4" t="s">
        <v>293</v>
      </c>
      <c r="B6" s="5" t="n">
        <v>5270</v>
      </c>
      <c r="C6" s="5" t="n">
        <v>3226</v>
      </c>
    </row>
    <row r="7" spans="1:3">
      <c r="A7" s="4" t="s">
        <v>294</v>
      </c>
      <c r="B7" s="5" t="n">
        <v>2416</v>
      </c>
      <c r="C7" s="5" t="n">
        <v>1293</v>
      </c>
    </row>
    <row r="8" spans="1:3">
      <c r="A8" s="4" t="s">
        <v>295</v>
      </c>
      <c r="B8" s="5" t="n">
        <v>21905</v>
      </c>
      <c r="C8" s="5" t="n">
        <v>10772</v>
      </c>
    </row>
    <row r="9" spans="1:3">
      <c r="A9" s="4" t="s">
        <v>296</v>
      </c>
      <c r="B9" s="7" t="n">
        <v>6600</v>
      </c>
    </row>
    <row r="10" spans="1:3">
      <c r="A10" s="4" t="s">
        <v>297</v>
      </c>
      <c r="C10" s="7"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8</v>
      </c>
      <c r="B1" s="2" t="s">
        <v>2</v>
      </c>
      <c r="C1" s="2" t="s">
        <v>53</v>
      </c>
    </row>
    <row r="2" spans="1:3">
      <c r="A2" s="3" t="s">
        <v>207</v>
      </c>
    </row>
    <row r="3" spans="1:3">
      <c r="A3" s="4" t="s">
        <v>299</v>
      </c>
      <c r="B3" s="7" t="n">
        <v>616791</v>
      </c>
      <c r="C3" s="7" t="n">
        <v>276677</v>
      </c>
    </row>
    <row r="4" spans="1:3">
      <c r="A4" s="4" t="s">
        <v>300</v>
      </c>
      <c r="B4" s="5" t="n">
        <v>-1736</v>
      </c>
      <c r="C4" s="5" t="n">
        <v>0</v>
      </c>
    </row>
    <row r="5" spans="1:3">
      <c r="A5" s="4" t="s">
        <v>301</v>
      </c>
      <c r="B5" s="5" t="n">
        <v>615055</v>
      </c>
      <c r="C5" s="5" t="n">
        <v>276677</v>
      </c>
    </row>
    <row r="6" spans="1:3">
      <c r="A6" s="4" t="s">
        <v>218</v>
      </c>
    </row>
    <row r="7" spans="1:3">
      <c r="A7" s="3" t="s">
        <v>207</v>
      </c>
    </row>
    <row r="8" spans="1:3">
      <c r="A8" s="4" t="s">
        <v>299</v>
      </c>
      <c r="B8" s="5" t="n">
        <v>443586</v>
      </c>
      <c r="C8" s="5" t="n">
        <v>179569</v>
      </c>
    </row>
    <row r="9" spans="1:3">
      <c r="A9" s="4" t="s">
        <v>302</v>
      </c>
      <c r="B9" s="5" t="n">
        <v>6000</v>
      </c>
      <c r="C9" s="5" t="n">
        <v>3100</v>
      </c>
    </row>
    <row r="10" spans="1:3">
      <c r="A10" s="4" t="s">
        <v>303</v>
      </c>
    </row>
    <row r="11" spans="1:3">
      <c r="A11" s="3" t="s">
        <v>207</v>
      </c>
    </row>
    <row r="12" spans="1:3">
      <c r="A12" s="4" t="s">
        <v>299</v>
      </c>
      <c r="B12" s="5" t="n">
        <v>0</v>
      </c>
      <c r="C12" s="5" t="n">
        <v>97108</v>
      </c>
    </row>
    <row r="13" spans="1:3">
      <c r="A13" s="4" t="s">
        <v>302</v>
      </c>
      <c r="B13" s="5" t="n">
        <v>0</v>
      </c>
      <c r="C13" s="5" t="n">
        <v>800</v>
      </c>
    </row>
    <row r="14" spans="1:3">
      <c r="A14" s="4" t="s">
        <v>234</v>
      </c>
    </row>
    <row r="15" spans="1:3">
      <c r="A15" s="3" t="s">
        <v>207</v>
      </c>
    </row>
    <row r="16" spans="1:3">
      <c r="A16" s="4" t="s">
        <v>299</v>
      </c>
      <c r="B16" s="5" t="n">
        <v>173205</v>
      </c>
      <c r="C16" s="5" t="n">
        <v>0</v>
      </c>
    </row>
    <row r="17" spans="1:3">
      <c r="A17" s="4" t="s">
        <v>302</v>
      </c>
      <c r="B17" s="7" t="n">
        <v>6400</v>
      </c>
      <c r="C1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304</v>
      </c>
      <c r="B1" s="2" t="s">
        <v>1</v>
      </c>
    </row>
    <row r="2" spans="1:5">
      <c r="B2" s="2" t="s">
        <v>2</v>
      </c>
      <c r="C2" s="2" t="s">
        <v>305</v>
      </c>
      <c r="D2" s="2" t="s">
        <v>306</v>
      </c>
      <c r="E2" s="2" t="s">
        <v>53</v>
      </c>
    </row>
    <row r="3" spans="1:5">
      <c r="A3" s="4" t="s">
        <v>307</v>
      </c>
    </row>
    <row r="4" spans="1:5">
      <c r="A4" s="3" t="s">
        <v>207</v>
      </c>
    </row>
    <row r="5" spans="1:5">
      <c r="A5" s="4" t="s">
        <v>219</v>
      </c>
      <c r="B5" s="7" t="n">
        <v>750000000</v>
      </c>
      <c r="D5" s="7" t="n">
        <v>335000000</v>
      </c>
    </row>
    <row r="6" spans="1:5">
      <c r="A6" s="4" t="s">
        <v>308</v>
      </c>
      <c r="B6" s="5" t="n">
        <v>30000000</v>
      </c>
    </row>
    <row r="7" spans="1:5">
      <c r="A7" s="4" t="s">
        <v>232</v>
      </c>
      <c r="B7" s="5" t="n">
        <v>449600000</v>
      </c>
      <c r="E7" s="7" t="n">
        <v>182700000</v>
      </c>
    </row>
    <row r="8" spans="1:5">
      <c r="A8" s="4" t="s">
        <v>309</v>
      </c>
      <c r="B8" s="7" t="n">
        <v>133600000</v>
      </c>
      <c r="E8" s="7" t="n">
        <v>63300000</v>
      </c>
    </row>
    <row r="9" spans="1:5">
      <c r="A9" s="4" t="s">
        <v>310</v>
      </c>
      <c r="B9" s="4" t="s">
        <v>311</v>
      </c>
      <c r="E9" s="4" t="s">
        <v>312</v>
      </c>
    </row>
    <row r="10" spans="1:5">
      <c r="A10" s="4" t="s">
        <v>313</v>
      </c>
      <c r="B10" s="7" t="n">
        <v>50000000</v>
      </c>
    </row>
    <row r="11" spans="1:5">
      <c r="A11" s="4" t="s">
        <v>314</v>
      </c>
      <c r="B11" s="4" t="s">
        <v>315</v>
      </c>
    </row>
    <row r="12" spans="1:5">
      <c r="A12" s="4" t="s">
        <v>316</v>
      </c>
      <c r="B12" s="5" t="n">
        <v>1</v>
      </c>
    </row>
    <row r="13" spans="1:5">
      <c r="A13" s="4" t="s">
        <v>317</v>
      </c>
    </row>
    <row r="14" spans="1:5">
      <c r="A14" s="3" t="s">
        <v>207</v>
      </c>
    </row>
    <row r="15" spans="1:5">
      <c r="A15" s="4" t="s">
        <v>219</v>
      </c>
      <c r="C15" s="7" t="n">
        <v>600000000</v>
      </c>
    </row>
    <row r="16" spans="1:5">
      <c r="A16" s="4" t="s">
        <v>222</v>
      </c>
      <c r="C16" s="7" t="n">
        <v>150000000</v>
      </c>
    </row>
    <row r="17" spans="1:5">
      <c r="A17" s="4" t="s">
        <v>318</v>
      </c>
    </row>
    <row r="18" spans="1:5">
      <c r="A18" s="3" t="s">
        <v>207</v>
      </c>
    </row>
    <row r="19" spans="1:5">
      <c r="A19" s="4" t="s">
        <v>319</v>
      </c>
      <c r="B19" s="4" t="s">
        <v>320</v>
      </c>
    </row>
    <row r="20" spans="1:5">
      <c r="A20" s="4" t="s">
        <v>321</v>
      </c>
    </row>
    <row r="21" spans="1:5">
      <c r="A21" s="3" t="s">
        <v>207</v>
      </c>
    </row>
    <row r="22" spans="1:5">
      <c r="A22" s="4" t="s">
        <v>322</v>
      </c>
      <c r="B22" s="4" t="s">
        <v>323</v>
      </c>
    </row>
    <row r="23" spans="1:5">
      <c r="A23" s="4" t="s">
        <v>324</v>
      </c>
    </row>
    <row r="24" spans="1:5">
      <c r="A24" s="3" t="s">
        <v>207</v>
      </c>
    </row>
    <row r="25" spans="1:5">
      <c r="A25" s="4" t="s">
        <v>322</v>
      </c>
      <c r="B25" s="4" t="s">
        <v>325</v>
      </c>
    </row>
    <row r="26" spans="1:5">
      <c r="A26" s="4" t="s">
        <v>326</v>
      </c>
    </row>
    <row r="27" spans="1:5">
      <c r="A27" s="3" t="s">
        <v>207</v>
      </c>
    </row>
    <row r="28" spans="1:5">
      <c r="A28" s="4" t="s">
        <v>319</v>
      </c>
      <c r="B28" s="4" t="s">
        <v>327</v>
      </c>
    </row>
    <row r="29" spans="1:5">
      <c r="A29" s="4" t="s">
        <v>328</v>
      </c>
    </row>
    <row r="30" spans="1:5">
      <c r="A30" s="3" t="s">
        <v>207</v>
      </c>
    </row>
    <row r="31" spans="1:5">
      <c r="A31" s="4" t="s">
        <v>322</v>
      </c>
      <c r="B31" s="4" t="s">
        <v>329</v>
      </c>
    </row>
    <row r="32" spans="1:5">
      <c r="A32" s="4" t="s">
        <v>330</v>
      </c>
    </row>
    <row r="33" spans="1:5">
      <c r="A33" s="3" t="s">
        <v>207</v>
      </c>
    </row>
    <row r="34" spans="1:5">
      <c r="A34" s="4" t="s">
        <v>322</v>
      </c>
      <c r="B34" s="4" t="s">
        <v>331</v>
      </c>
    </row>
    <row r="35" spans="1:5">
      <c r="A35" s="4" t="s">
        <v>234</v>
      </c>
    </row>
    <row r="36" spans="1:5">
      <c r="A36" s="3" t="s">
        <v>207</v>
      </c>
    </row>
    <row r="37" spans="1:5">
      <c r="A37" s="4" t="s">
        <v>232</v>
      </c>
      <c r="B37" s="7" t="n">
        <v>180000000</v>
      </c>
    </row>
    <row r="38" spans="1:5">
      <c r="A38" s="4" t="s">
        <v>332</v>
      </c>
      <c r="B38" s="5" t="n">
        <v>450000</v>
      </c>
    </row>
    <row r="39" spans="1:5">
      <c r="A39" s="4" t="s">
        <v>333</v>
      </c>
      <c r="B39" s="7" t="n">
        <v>179600000</v>
      </c>
    </row>
    <row r="40" spans="1:5">
      <c r="A40" s="4" t="s">
        <v>334</v>
      </c>
      <c r="B40" s="4" t="s">
        <v>335</v>
      </c>
    </row>
    <row r="41" spans="1:5">
      <c r="A41" s="4" t="s">
        <v>336</v>
      </c>
    </row>
    <row r="42" spans="1:5">
      <c r="A42" s="3" t="s">
        <v>207</v>
      </c>
    </row>
    <row r="43" spans="1:5">
      <c r="A43" s="4" t="s">
        <v>337</v>
      </c>
      <c r="B43" s="5" t="n">
        <v>1</v>
      </c>
    </row>
    <row r="44" spans="1:5">
      <c r="A44" s="4" t="s">
        <v>338</v>
      </c>
    </row>
    <row r="45" spans="1:5">
      <c r="A45" s="3" t="s">
        <v>207</v>
      </c>
    </row>
    <row r="46" spans="1:5">
      <c r="A46" s="4" t="s">
        <v>337</v>
      </c>
      <c r="B46" s="11" t="n">
        <v>8.25</v>
      </c>
    </row>
    <row r="47" spans="1:5">
      <c r="A47" s="4" t="s">
        <v>339</v>
      </c>
    </row>
    <row r="48" spans="1:5">
      <c r="A48" s="3" t="s">
        <v>207</v>
      </c>
    </row>
    <row r="49" spans="1:5">
      <c r="A49" s="4" t="s">
        <v>319</v>
      </c>
      <c r="B49" s="4" t="s">
        <v>320</v>
      </c>
    </row>
    <row r="50" spans="1:5">
      <c r="A50" s="4" t="s">
        <v>340</v>
      </c>
    </row>
    <row r="51" spans="1:5">
      <c r="A51" s="3" t="s">
        <v>207</v>
      </c>
    </row>
    <row r="52" spans="1:5">
      <c r="A52" s="4" t="s">
        <v>322</v>
      </c>
      <c r="B52" s="4" t="s">
        <v>341</v>
      </c>
    </row>
    <row r="53" spans="1:5">
      <c r="A53" s="4" t="s">
        <v>342</v>
      </c>
    </row>
    <row r="54" spans="1:5">
      <c r="A54" s="3" t="s">
        <v>207</v>
      </c>
    </row>
    <row r="55" spans="1:5">
      <c r="A55" s="4" t="s">
        <v>322</v>
      </c>
      <c r="B55" s="4" t="s">
        <v>343</v>
      </c>
    </row>
    <row r="56" spans="1:5">
      <c r="A56" s="4" t="s">
        <v>344</v>
      </c>
    </row>
    <row r="57" spans="1:5">
      <c r="A57" s="3" t="s">
        <v>207</v>
      </c>
    </row>
    <row r="58" spans="1:5">
      <c r="A58" s="4" t="s">
        <v>319</v>
      </c>
      <c r="B58" s="4" t="s">
        <v>327</v>
      </c>
    </row>
    <row r="59" spans="1:5">
      <c r="A59" s="4" t="s">
        <v>345</v>
      </c>
    </row>
    <row r="60" spans="1:5">
      <c r="A60" s="3" t="s">
        <v>207</v>
      </c>
    </row>
    <row r="61" spans="1:5">
      <c r="A61" s="4" t="s">
        <v>322</v>
      </c>
      <c r="B61" s="4" t="s">
        <v>346</v>
      </c>
    </row>
    <row r="62" spans="1:5">
      <c r="A62" s="4" t="s">
        <v>347</v>
      </c>
    </row>
    <row r="63" spans="1:5">
      <c r="A63" s="3" t="s">
        <v>207</v>
      </c>
    </row>
    <row r="64" spans="1:5">
      <c r="A64" s="4" t="s">
        <v>322</v>
      </c>
      <c r="B6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3</v>
      </c>
    </row>
    <row r="2" spans="1:3">
      <c r="A2" s="3" t="s">
        <v>98</v>
      </c>
    </row>
    <row r="3" spans="1:3">
      <c r="A3" s="4" t="s">
        <v>99</v>
      </c>
      <c r="B3" s="7" t="n">
        <v>4554</v>
      </c>
      <c r="C3" s="7" t="n">
        <v>2761</v>
      </c>
    </row>
    <row r="4" spans="1:3">
      <c r="A4" s="4" t="s">
        <v>100</v>
      </c>
      <c r="B4" s="5" t="n">
        <v>64</v>
      </c>
      <c r="C4" s="5" t="n">
        <v>0</v>
      </c>
    </row>
    <row r="5" spans="1:3">
      <c r="A5" s="4" t="s">
        <v>101</v>
      </c>
      <c r="B5" s="7" t="n">
        <v>12311</v>
      </c>
      <c r="C5" s="7" t="n">
        <v>3792</v>
      </c>
    </row>
    <row r="6" spans="1:3">
      <c r="A6" s="4" t="s">
        <v>102</v>
      </c>
      <c r="B6" s="8" t="n">
        <v>0.01</v>
      </c>
      <c r="C6" s="8" t="n">
        <v>0.01</v>
      </c>
    </row>
    <row r="7" spans="1:3">
      <c r="A7" s="4" t="s">
        <v>103</v>
      </c>
      <c r="B7" s="5" t="n">
        <v>20000000</v>
      </c>
      <c r="C7" s="5" t="n">
        <v>20000000</v>
      </c>
    </row>
    <row r="8" spans="1:3">
      <c r="A8" s="4" t="s">
        <v>104</v>
      </c>
      <c r="B8" s="5" t="n">
        <v>9219470</v>
      </c>
      <c r="C8" s="5" t="n">
        <v>9100923</v>
      </c>
    </row>
    <row r="9" spans="1:3">
      <c r="A9" s="4" t="s">
        <v>105</v>
      </c>
      <c r="B9" s="5" t="n">
        <v>9219470</v>
      </c>
      <c r="C9" s="5" t="n">
        <v>91009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49</v>
      </c>
      <c r="B1" s="2" t="s">
        <v>274</v>
      </c>
    </row>
    <row r="2" spans="1:2">
      <c r="A2" s="3" t="s">
        <v>143</v>
      </c>
    </row>
    <row r="3" spans="1:2">
      <c r="A3" s="5" t="n">
        <v>2018</v>
      </c>
      <c r="B3" s="7" t="n">
        <v>900</v>
      </c>
    </row>
    <row r="4" spans="1:2">
      <c r="A4" s="5" t="n">
        <v>2019</v>
      </c>
      <c r="B4" s="5" t="n">
        <v>1800</v>
      </c>
    </row>
    <row r="5" spans="1:2">
      <c r="A5" s="5" t="n">
        <v>2020</v>
      </c>
      <c r="B5" s="5" t="n">
        <v>1800</v>
      </c>
    </row>
    <row r="6" spans="1:2">
      <c r="A6" s="5" t="n">
        <v>2021</v>
      </c>
      <c r="B6" s="5" t="n">
        <v>1800</v>
      </c>
    </row>
    <row r="7" spans="1:2">
      <c r="A7" s="5" t="n">
        <v>2022</v>
      </c>
      <c r="B7" s="5" t="n">
        <v>1800</v>
      </c>
    </row>
    <row r="8" spans="1:2">
      <c r="A8" s="4" t="s">
        <v>350</v>
      </c>
      <c r="B8" s="7" t="n">
        <v>1714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3" t="s">
        <v>146</v>
      </c>
    </row>
    <row r="4" spans="1:5">
      <c r="A4" s="4" t="s">
        <v>352</v>
      </c>
      <c r="B4" s="7" t="n">
        <v>133</v>
      </c>
      <c r="C4" s="7" t="n">
        <v>183</v>
      </c>
      <c r="D4" s="7" t="n">
        <v>266</v>
      </c>
      <c r="E4" s="7" t="n">
        <v>366</v>
      </c>
    </row>
    <row r="5" spans="1:5">
      <c r="A5" s="4" t="s">
        <v>353</v>
      </c>
      <c r="B5" s="5" t="n">
        <v>963</v>
      </c>
      <c r="C5" s="5" t="n">
        <v>1178</v>
      </c>
      <c r="D5" s="5" t="n">
        <v>1926</v>
      </c>
      <c r="E5" s="5" t="n">
        <v>2356</v>
      </c>
    </row>
    <row r="6" spans="1:5">
      <c r="A6" s="4" t="s">
        <v>354</v>
      </c>
      <c r="B6" s="5" t="n">
        <v>-1327</v>
      </c>
      <c r="C6" s="5" t="n">
        <v>-1584</v>
      </c>
      <c r="D6" s="5" t="n">
        <v>-2654</v>
      </c>
      <c r="E6" s="5" t="n">
        <v>-3168</v>
      </c>
    </row>
    <row r="7" spans="1:5">
      <c r="A7" s="4" t="s">
        <v>355</v>
      </c>
      <c r="B7" s="5" t="n">
        <v>271</v>
      </c>
      <c r="C7" s="5" t="n">
        <v>268</v>
      </c>
      <c r="D7" s="5" t="n">
        <v>542</v>
      </c>
      <c r="E7" s="5" t="n">
        <v>536</v>
      </c>
    </row>
    <row r="8" spans="1:5">
      <c r="A8" s="4" t="s">
        <v>356</v>
      </c>
      <c r="B8" s="7" t="n">
        <v>40</v>
      </c>
      <c r="C8" s="7" t="n">
        <v>45</v>
      </c>
      <c r="D8" s="7" t="n">
        <v>80</v>
      </c>
      <c r="E8" s="7" t="n">
        <v>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37"/>
    <col customWidth="1" max="5" min="5" width="21"/>
    <col customWidth="1" max="6" min="6" width="31"/>
  </cols>
  <sheetData>
    <row r="1" spans="1:6">
      <c r="A1" s="1" t="s">
        <v>357</v>
      </c>
      <c r="B1" s="2" t="s">
        <v>25</v>
      </c>
      <c r="D1" s="2" t="s">
        <v>1</v>
      </c>
      <c r="F1" s="2" t="s">
        <v>358</v>
      </c>
    </row>
    <row r="2" spans="1:6">
      <c r="B2" s="2" t="s">
        <v>359</v>
      </c>
      <c r="C2" s="2" t="s">
        <v>224</v>
      </c>
      <c r="D2" s="2" t="s">
        <v>360</v>
      </c>
      <c r="E2" s="2" t="s">
        <v>224</v>
      </c>
      <c r="F2" s="2" t="s">
        <v>361</v>
      </c>
    </row>
    <row r="3" spans="1:6">
      <c r="A3" s="3" t="s">
        <v>362</v>
      </c>
    </row>
    <row r="4" spans="1:6">
      <c r="A4" s="4" t="s">
        <v>363</v>
      </c>
      <c r="B4" s="9" t="n">
        <v>3.8</v>
      </c>
      <c r="C4" s="9" t="n">
        <v>0.7</v>
      </c>
      <c r="D4" s="7" t="n">
        <v>13</v>
      </c>
      <c r="E4" s="9" t="n">
        <v>1.5</v>
      </c>
    </row>
    <row r="5" spans="1:6">
      <c r="A5" s="3" t="s">
        <v>364</v>
      </c>
    </row>
    <row r="6" spans="1:6">
      <c r="A6" s="4" t="s">
        <v>365</v>
      </c>
      <c r="B6" s="8" t="n">
        <v>37.44</v>
      </c>
      <c r="D6" s="8" t="n">
        <v>37.44</v>
      </c>
      <c r="F6" s="8" t="n">
        <v>9.76</v>
      </c>
    </row>
    <row r="7" spans="1:6">
      <c r="A7" s="4" t="s">
        <v>366</v>
      </c>
      <c r="B7" s="4" t="s">
        <v>367</v>
      </c>
      <c r="F7" s="4" t="s">
        <v>368</v>
      </c>
    </row>
    <row r="8" spans="1:6">
      <c r="A8" s="4" t="s">
        <v>369</v>
      </c>
      <c r="B8" s="4" t="s">
        <v>370</v>
      </c>
      <c r="F8" s="4" t="s">
        <v>371</v>
      </c>
    </row>
    <row r="9" spans="1:6">
      <c r="A9" s="4" t="s">
        <v>372</v>
      </c>
      <c r="B9" s="4" t="s">
        <v>373</v>
      </c>
      <c r="F9" s="4" t="s">
        <v>374</v>
      </c>
    </row>
    <row r="10" spans="1:6">
      <c r="A10" s="4" t="s">
        <v>375</v>
      </c>
    </row>
    <row r="11" spans="1:6">
      <c r="A11" s="3" t="s">
        <v>362</v>
      </c>
    </row>
    <row r="12" spans="1:6">
      <c r="A12" s="4" t="s">
        <v>376</v>
      </c>
      <c r="B12" s="5" t="n">
        <v>20</v>
      </c>
    </row>
    <row r="13" spans="1:6">
      <c r="A13" s="4" t="s">
        <v>377</v>
      </c>
      <c r="B13" s="7" t="n">
        <v>7</v>
      </c>
    </row>
    <row r="14" spans="1:6">
      <c r="A14" s="4" t="s">
        <v>378</v>
      </c>
      <c r="B14" s="5" t="n">
        <v>445000</v>
      </c>
      <c r="D14" s="5" t="n">
        <v>445000</v>
      </c>
    </row>
    <row r="15" spans="1:6">
      <c r="A15" s="4" t="s">
        <v>379</v>
      </c>
      <c r="B15" s="9" t="n">
        <v>13.3</v>
      </c>
      <c r="D15" s="9" t="n">
        <v>13.3</v>
      </c>
      <c r="F15" s="7" t="n">
        <v>1</v>
      </c>
    </row>
    <row r="16" spans="1:6">
      <c r="A16" s="4" t="s">
        <v>380</v>
      </c>
    </row>
    <row r="17" spans="1:6">
      <c r="A17" s="3" t="s">
        <v>362</v>
      </c>
    </row>
    <row r="18" spans="1:6">
      <c r="A18" s="4" t="s">
        <v>381</v>
      </c>
      <c r="D18" s="4" t="s">
        <v>382</v>
      </c>
    </row>
    <row r="19" spans="1:6">
      <c r="A19" s="4" t="s">
        <v>383</v>
      </c>
    </row>
    <row r="20" spans="1:6">
      <c r="A20" s="3" t="s">
        <v>362</v>
      </c>
    </row>
    <row r="21" spans="1:6">
      <c r="A21" s="4" t="s">
        <v>381</v>
      </c>
      <c r="D21" s="4" t="s">
        <v>3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1"/>
  </cols>
  <sheetData>
    <row r="1" spans="1:2">
      <c r="A1" s="1" t="s">
        <v>385</v>
      </c>
      <c r="B1" s="2" t="s">
        <v>274</v>
      </c>
    </row>
    <row r="2" spans="1:2">
      <c r="A2" s="3" t="s">
        <v>152</v>
      </c>
    </row>
    <row r="3" spans="1:2">
      <c r="A3" s="4" t="s">
        <v>386</v>
      </c>
      <c r="B3" s="7" t="n">
        <v>167500</v>
      </c>
    </row>
    <row r="4" spans="1:2">
      <c r="A4" s="4" t="s">
        <v>387</v>
      </c>
      <c r="B4" s="5" t="n">
        <v>148000</v>
      </c>
    </row>
    <row r="5" spans="1:2">
      <c r="A5" s="3" t="s">
        <v>388</v>
      </c>
    </row>
    <row r="6" spans="1:2">
      <c r="A6" s="5" t="n">
        <v>2018</v>
      </c>
      <c r="B6" s="5" t="n">
        <v>4553</v>
      </c>
    </row>
    <row r="7" spans="1:2">
      <c r="A7" s="5" t="n">
        <v>2019</v>
      </c>
      <c r="B7" s="5" t="n">
        <v>7464</v>
      </c>
    </row>
    <row r="8" spans="1:2">
      <c r="A8" s="5" t="n">
        <v>2020</v>
      </c>
      <c r="B8" s="5" t="n">
        <v>6758</v>
      </c>
    </row>
    <row r="9" spans="1:2">
      <c r="A9" s="5" t="n">
        <v>2021</v>
      </c>
      <c r="B9" s="5" t="n">
        <v>4446</v>
      </c>
    </row>
    <row r="10" spans="1:2">
      <c r="A10" s="5" t="n">
        <v>2022</v>
      </c>
      <c r="B10" s="5" t="n">
        <v>3782</v>
      </c>
    </row>
    <row r="11" spans="1:2">
      <c r="A11" s="4" t="s">
        <v>350</v>
      </c>
      <c r="B11" s="5" t="n">
        <v>128309</v>
      </c>
    </row>
    <row r="12" spans="1:2">
      <c r="A12" s="4" t="s">
        <v>295</v>
      </c>
      <c r="B12" s="5" t="n">
        <v>155312</v>
      </c>
    </row>
    <row r="13" spans="1:2">
      <c r="A13" s="3" t="s">
        <v>389</v>
      </c>
    </row>
    <row r="14" spans="1:2">
      <c r="A14" s="5" t="n">
        <v>2018</v>
      </c>
      <c r="B14" s="5" t="n">
        <v>7244</v>
      </c>
    </row>
    <row r="15" spans="1:2">
      <c r="A15" s="5" t="n">
        <v>2019</v>
      </c>
      <c r="B15" s="5" t="n">
        <v>13801</v>
      </c>
    </row>
    <row r="16" spans="1:2">
      <c r="A16" s="5" t="n">
        <v>2020</v>
      </c>
      <c r="B16" s="5" t="n">
        <v>13425</v>
      </c>
    </row>
    <row r="17" spans="1:2">
      <c r="A17" s="5" t="n">
        <v>2021</v>
      </c>
      <c r="B17" s="5" t="n">
        <v>13129</v>
      </c>
    </row>
    <row r="18" spans="1:2">
      <c r="A18" s="5" t="n">
        <v>2022</v>
      </c>
      <c r="B18" s="5" t="n">
        <v>12923</v>
      </c>
    </row>
    <row r="19" spans="1:2">
      <c r="A19" s="4" t="s">
        <v>350</v>
      </c>
      <c r="B19" s="5" t="n">
        <v>182819</v>
      </c>
    </row>
    <row r="20" spans="1:2">
      <c r="A20" s="4" t="s">
        <v>295</v>
      </c>
      <c r="B20" s="7" t="n">
        <v>2433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390</v>
      </c>
      <c r="B1" s="2" t="s">
        <v>391</v>
      </c>
    </row>
    <row r="2" spans="1:2">
      <c r="A2" s="3" t="s">
        <v>392</v>
      </c>
    </row>
    <row r="3" spans="1:2">
      <c r="A3" s="4" t="s">
        <v>393</v>
      </c>
      <c r="B3" s="5" t="n">
        <v>4</v>
      </c>
    </row>
    <row r="4" spans="1:2">
      <c r="A4" s="4" t="s">
        <v>394</v>
      </c>
      <c r="B4" s="7" t="n">
        <v>110</v>
      </c>
    </row>
    <row r="5" spans="1:2">
      <c r="A5" s="4" t="s">
        <v>395</v>
      </c>
      <c r="B5" s="10" t="n">
        <v>95.09999999999999</v>
      </c>
    </row>
    <row r="6" spans="1:2">
      <c r="A6" s="4" t="s">
        <v>396</v>
      </c>
      <c r="B6" s="9" t="n">
        <v>83.9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7</v>
      </c>
      <c r="B1" s="2" t="s">
        <v>2</v>
      </c>
      <c r="C1" s="2" t="s">
        <v>305</v>
      </c>
    </row>
    <row r="2" spans="1:3">
      <c r="A2" s="3" t="s">
        <v>398</v>
      </c>
    </row>
    <row r="3" spans="1:3">
      <c r="A3" s="4" t="s">
        <v>399</v>
      </c>
      <c r="B3" s="5" t="n">
        <v>2500</v>
      </c>
    </row>
    <row r="4" spans="1:3">
      <c r="A4" s="4" t="s">
        <v>400</v>
      </c>
      <c r="B4" s="4" t="s">
        <v>401</v>
      </c>
    </row>
    <row r="5" spans="1:3">
      <c r="A5" s="4" t="s">
        <v>402</v>
      </c>
      <c r="B5" s="4" t="s">
        <v>348</v>
      </c>
    </row>
    <row r="6" spans="1:3">
      <c r="A6" s="4" t="s">
        <v>210</v>
      </c>
    </row>
    <row r="7" spans="1:3">
      <c r="A7" s="3" t="s">
        <v>398</v>
      </c>
    </row>
    <row r="8" spans="1:3">
      <c r="A8" s="4" t="s">
        <v>399</v>
      </c>
      <c r="C8" s="5" t="n">
        <v>1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5</v>
      </c>
      <c r="D1" s="2" t="s">
        <v>1</v>
      </c>
    </row>
    <row r="2" spans="1:5">
      <c r="B2" s="2" t="s">
        <v>2</v>
      </c>
      <c r="C2" s="2" t="s">
        <v>26</v>
      </c>
      <c r="D2" s="2" t="s">
        <v>2</v>
      </c>
      <c r="E2" s="2" t="s">
        <v>26</v>
      </c>
    </row>
    <row r="3" spans="1:5">
      <c r="A3" s="3" t="s">
        <v>158</v>
      </c>
    </row>
    <row r="4" spans="1:5">
      <c r="A4" s="4" t="s">
        <v>227</v>
      </c>
      <c r="B4" s="7" t="n">
        <v>100</v>
      </c>
      <c r="C4" s="7" t="n">
        <v>100</v>
      </c>
      <c r="D4" s="7" t="n">
        <v>100</v>
      </c>
      <c r="E4" s="7" t="n">
        <v>100</v>
      </c>
    </row>
    <row r="5" spans="1:5">
      <c r="A5" s="4" t="s">
        <v>42</v>
      </c>
      <c r="B5" s="7" t="n">
        <v>-8558</v>
      </c>
      <c r="C5" s="7" t="n">
        <v>3238</v>
      </c>
      <c r="D5" s="7" t="n">
        <v>-21985</v>
      </c>
      <c r="E5" s="7" t="n">
        <v>3822</v>
      </c>
    </row>
    <row r="6" spans="1:5">
      <c r="A6" s="4" t="s">
        <v>404</v>
      </c>
      <c r="B6" s="5" t="n">
        <v>9215</v>
      </c>
      <c r="C6" s="5" t="n">
        <v>9055</v>
      </c>
      <c r="D6" s="5" t="n">
        <v>9176</v>
      </c>
      <c r="E6" s="5" t="n">
        <v>9011</v>
      </c>
    </row>
    <row r="7" spans="1:5">
      <c r="A7" s="4" t="s">
        <v>405</v>
      </c>
      <c r="B7" s="5" t="n">
        <v>0</v>
      </c>
      <c r="C7" s="5" t="n">
        <v>135</v>
      </c>
      <c r="D7" s="5" t="n">
        <v>0</v>
      </c>
      <c r="E7" s="5" t="n">
        <v>130</v>
      </c>
    </row>
    <row r="8" spans="1:5">
      <c r="A8" s="4" t="s">
        <v>406</v>
      </c>
      <c r="B8" s="5" t="n">
        <v>9215</v>
      </c>
      <c r="C8" s="5" t="n">
        <v>9190</v>
      </c>
      <c r="D8" s="5" t="n">
        <v>9176</v>
      </c>
      <c r="E8" s="5" t="n">
        <v>9141</v>
      </c>
    </row>
    <row r="9" spans="1:5">
      <c r="A9" s="4" t="s">
        <v>43</v>
      </c>
      <c r="B9" s="8" t="n">
        <v>-0.93</v>
      </c>
      <c r="C9" s="8" t="n">
        <v>0.36</v>
      </c>
      <c r="D9" s="8" t="n">
        <v>-2.4</v>
      </c>
      <c r="E9" s="8" t="n">
        <v>0.42</v>
      </c>
    </row>
    <row r="10" spans="1:5">
      <c r="A10" s="4" t="s">
        <v>44</v>
      </c>
      <c r="B10" s="8" t="n">
        <v>-0.93</v>
      </c>
      <c r="C10" s="8" t="n">
        <v>0.35</v>
      </c>
      <c r="D10" s="8" t="n">
        <v>-2.4</v>
      </c>
      <c r="E10" s="8" t="n">
        <v>0.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5</v>
      </c>
      <c r="D1" s="2" t="s">
        <v>1</v>
      </c>
    </row>
    <row r="2" spans="1:5">
      <c r="B2" s="2" t="s">
        <v>2</v>
      </c>
      <c r="C2" s="2" t="s">
        <v>26</v>
      </c>
      <c r="D2" s="2" t="s">
        <v>2</v>
      </c>
      <c r="E2" s="2" t="s">
        <v>26</v>
      </c>
    </row>
    <row r="3" spans="1:5">
      <c r="A3" s="3" t="s">
        <v>408</v>
      </c>
    </row>
    <row r="4" spans="1:5">
      <c r="A4" s="4" t="s">
        <v>409</v>
      </c>
      <c r="D4" s="7" t="n">
        <v>35002</v>
      </c>
    </row>
    <row r="5" spans="1:5">
      <c r="A5" s="4" t="s">
        <v>410</v>
      </c>
      <c r="B5" s="7" t="n">
        <v>192</v>
      </c>
      <c r="C5" s="7" t="n">
        <v>-322</v>
      </c>
      <c r="D5" s="5" t="n">
        <v>401</v>
      </c>
      <c r="E5" s="7" t="n">
        <v>-42</v>
      </c>
    </row>
    <row r="6" spans="1:5">
      <c r="A6" s="4" t="s">
        <v>411</v>
      </c>
      <c r="B6" s="5" t="n">
        <v>12356</v>
      </c>
      <c r="D6" s="5" t="n">
        <v>12356</v>
      </c>
    </row>
    <row r="7" spans="1:5">
      <c r="A7" s="4" t="s">
        <v>412</v>
      </c>
    </row>
    <row r="8" spans="1:5">
      <c r="A8" s="3" t="s">
        <v>408</v>
      </c>
    </row>
    <row r="9" spans="1:5">
      <c r="A9" s="4" t="s">
        <v>409</v>
      </c>
      <c r="D9" s="5" t="n">
        <v>-36507</v>
      </c>
    </row>
    <row r="10" spans="1:5">
      <c r="A10" s="4" t="s">
        <v>411</v>
      </c>
      <c r="B10" s="5" t="n">
        <v>-36106</v>
      </c>
      <c r="D10" s="5" t="n">
        <v>-36106</v>
      </c>
    </row>
    <row r="11" spans="1:5">
      <c r="A11" s="4" t="s">
        <v>413</v>
      </c>
    </row>
    <row r="12" spans="1:5">
      <c r="A12" s="3" t="s">
        <v>408</v>
      </c>
    </row>
    <row r="13" spans="1:5">
      <c r="A13" s="4" t="s">
        <v>409</v>
      </c>
      <c r="D13" s="5" t="n">
        <v>674</v>
      </c>
    </row>
    <row r="14" spans="1:5">
      <c r="A14" s="4" t="s">
        <v>410</v>
      </c>
      <c r="D14" s="5" t="n">
        <v>-3</v>
      </c>
    </row>
    <row r="15" spans="1:5">
      <c r="A15" s="4" t="s">
        <v>411</v>
      </c>
      <c r="B15" s="5" t="n">
        <v>671</v>
      </c>
      <c r="D15" s="5" t="n">
        <v>671</v>
      </c>
    </row>
    <row r="16" spans="1:5">
      <c r="A16" s="4" t="s">
        <v>414</v>
      </c>
    </row>
    <row r="17" spans="1:5">
      <c r="A17" s="3" t="s">
        <v>408</v>
      </c>
    </row>
    <row r="18" spans="1:5">
      <c r="A18" s="4" t="s">
        <v>409</v>
      </c>
      <c r="D18" s="5" t="n">
        <v>-37393</v>
      </c>
    </row>
    <row r="19" spans="1:5">
      <c r="A19" s="4" t="s">
        <v>410</v>
      </c>
      <c r="D19" s="5" t="n">
        <v>404</v>
      </c>
    </row>
    <row r="20" spans="1:5">
      <c r="A20" s="4" t="s">
        <v>411</v>
      </c>
      <c r="B20" s="5" t="n">
        <v>-36989</v>
      </c>
      <c r="D20" s="5" t="n">
        <v>-36989</v>
      </c>
    </row>
    <row r="21" spans="1:5">
      <c r="A21" s="4" t="s">
        <v>415</v>
      </c>
    </row>
    <row r="22" spans="1:5">
      <c r="A22" s="3" t="s">
        <v>408</v>
      </c>
    </row>
    <row r="23" spans="1:5">
      <c r="A23" s="4" t="s">
        <v>409</v>
      </c>
      <c r="D23" s="5" t="n">
        <v>212</v>
      </c>
    </row>
    <row r="24" spans="1:5">
      <c r="A24" s="4" t="s">
        <v>410</v>
      </c>
      <c r="D24" s="5" t="n">
        <v>0</v>
      </c>
    </row>
    <row r="25" spans="1:5">
      <c r="A25" s="4" t="s">
        <v>411</v>
      </c>
      <c r="B25" s="7" t="n">
        <v>212</v>
      </c>
      <c r="D25" s="5" t="n">
        <v>212</v>
      </c>
    </row>
    <row r="26" spans="1:5">
      <c r="A26" s="4" t="s">
        <v>416</v>
      </c>
    </row>
    <row r="27" spans="1:5">
      <c r="A27" s="3" t="s">
        <v>408</v>
      </c>
    </row>
    <row r="28" spans="1:5">
      <c r="A28" s="4" t="s">
        <v>417</v>
      </c>
      <c r="D28" s="5" t="n">
        <v>500</v>
      </c>
    </row>
    <row r="29" spans="1:5">
      <c r="A29" s="4" t="s">
        <v>418</v>
      </c>
      <c r="D29" s="7" t="n">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26</v>
      </c>
    </row>
    <row r="3" spans="1:3">
      <c r="A3" s="3" t="s">
        <v>107</v>
      </c>
    </row>
    <row r="4" spans="1:3">
      <c r="A4" s="4" t="s">
        <v>108</v>
      </c>
      <c r="B4" s="7" t="n">
        <v>-98470</v>
      </c>
      <c r="C4" s="7" t="n">
        <v>-53892</v>
      </c>
    </row>
    <row r="5" spans="1:3">
      <c r="A5" s="3" t="s">
        <v>109</v>
      </c>
    </row>
    <row r="6" spans="1:3">
      <c r="A6" s="4" t="s">
        <v>110</v>
      </c>
      <c r="B6" s="5" t="n">
        <v>107960</v>
      </c>
      <c r="C6" s="5" t="n">
        <v>27598</v>
      </c>
    </row>
    <row r="7" spans="1:3">
      <c r="A7" s="4" t="s">
        <v>111</v>
      </c>
      <c r="B7" s="5" t="n">
        <v>-353094</v>
      </c>
      <c r="C7" s="5" t="n">
        <v>0</v>
      </c>
    </row>
    <row r="8" spans="1:3">
      <c r="A8" s="4" t="s">
        <v>112</v>
      </c>
      <c r="B8" s="5" t="n">
        <v>-577</v>
      </c>
      <c r="C8" s="5" t="n">
        <v>-189</v>
      </c>
    </row>
    <row r="9" spans="1:3">
      <c r="A9" s="4" t="s">
        <v>113</v>
      </c>
      <c r="B9" s="5" t="n">
        <v>-245711</v>
      </c>
      <c r="C9" s="5" t="n">
        <v>27409</v>
      </c>
    </row>
    <row r="10" spans="1:3">
      <c r="A10" s="3" t="s">
        <v>114</v>
      </c>
    </row>
    <row r="11" spans="1:3">
      <c r="A11" s="4" t="s">
        <v>115</v>
      </c>
      <c r="B11" s="5" t="n">
        <v>534380</v>
      </c>
      <c r="C11" s="5" t="n">
        <v>227654</v>
      </c>
    </row>
    <row r="12" spans="1:3">
      <c r="A12" s="4" t="s">
        <v>116</v>
      </c>
      <c r="B12" s="5" t="n">
        <v>-267449</v>
      </c>
      <c r="C12" s="5" t="n">
        <v>-172932</v>
      </c>
    </row>
    <row r="13" spans="1:3">
      <c r="A13" s="4" t="s">
        <v>117</v>
      </c>
      <c r="B13" s="5" t="n">
        <v>180000</v>
      </c>
      <c r="C13" s="5" t="n">
        <v>0</v>
      </c>
    </row>
    <row r="14" spans="1:3">
      <c r="A14" s="4" t="s">
        <v>118</v>
      </c>
      <c r="B14" s="5" t="n">
        <v>-450</v>
      </c>
      <c r="C14" s="5" t="n">
        <v>0</v>
      </c>
    </row>
    <row r="15" spans="1:3">
      <c r="A15" s="4" t="s">
        <v>119</v>
      </c>
      <c r="B15" s="5" t="n">
        <v>-97847</v>
      </c>
      <c r="C15" s="5" t="n">
        <v>-28976</v>
      </c>
    </row>
    <row r="16" spans="1:3">
      <c r="A16" s="4" t="s">
        <v>74</v>
      </c>
      <c r="B16" s="5" t="n">
        <v>10919</v>
      </c>
      <c r="C16" s="5" t="n">
        <v>599</v>
      </c>
    </row>
    <row r="17" spans="1:3">
      <c r="A17" s="4" t="s">
        <v>120</v>
      </c>
      <c r="B17" s="5" t="n">
        <v>-9775</v>
      </c>
      <c r="C17" s="5" t="n">
        <v>0</v>
      </c>
    </row>
    <row r="18" spans="1:3">
      <c r="A18" s="4" t="s">
        <v>121</v>
      </c>
      <c r="B18" s="5" t="n">
        <v>-3262</v>
      </c>
      <c r="C18" s="5" t="n">
        <v>-1889</v>
      </c>
    </row>
    <row r="19" spans="1:3">
      <c r="A19" s="4" t="s">
        <v>122</v>
      </c>
      <c r="B19" s="5" t="n">
        <v>-1821</v>
      </c>
      <c r="C19" s="5" t="n">
        <v>-226</v>
      </c>
    </row>
    <row r="20" spans="1:3">
      <c r="A20" s="4" t="s">
        <v>116</v>
      </c>
      <c r="B20" s="5" t="n">
        <v>0</v>
      </c>
      <c r="C20" s="5" t="n">
        <v>1490</v>
      </c>
    </row>
    <row r="21" spans="1:3">
      <c r="A21" s="4" t="s">
        <v>123</v>
      </c>
      <c r="B21" s="5" t="n">
        <v>344695</v>
      </c>
      <c r="C21" s="5" t="n">
        <v>25720</v>
      </c>
    </row>
    <row r="22" spans="1:3">
      <c r="A22" s="4" t="s">
        <v>124</v>
      </c>
      <c r="B22" s="5" t="n">
        <v>514</v>
      </c>
      <c r="C22" s="5" t="n">
        <v>-763</v>
      </c>
    </row>
    <row r="23" spans="1:3">
      <c r="A23" s="4" t="s">
        <v>125</v>
      </c>
      <c r="B23" s="5" t="n">
        <v>4696</v>
      </c>
      <c r="C23" s="5" t="n">
        <v>5540</v>
      </c>
    </row>
    <row r="24" spans="1:3">
      <c r="A24" s="4" t="s">
        <v>126</v>
      </c>
      <c r="B24" s="7" t="n">
        <v>5210</v>
      </c>
      <c r="C24" s="7" t="n">
        <v>4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32:18Z</dcterms:created>
  <dcterms:modified xmlns:dcterms="http://purl.org/dc/terms/" xmlns:xsi="http://www.w3.org/2001/XMLSchema-instance" xsi:type="dcterms:W3CDTF">2018-08-09T17:32:18Z</dcterms:modified>
</cp:coreProperties>
</file>